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and Related" sheetId="9" state="visible" r:id="rId9"/>
    <sheet xmlns:r="http://schemas.openxmlformats.org/officeDocument/2006/relationships" name="Merger Agreement" sheetId="10" state="visible" r:id="rId10"/>
    <sheet xmlns:r="http://schemas.openxmlformats.org/officeDocument/2006/relationships" name="Portfolio Activity" sheetId="11" state="visible" r:id="rId11"/>
    <sheet xmlns:r="http://schemas.openxmlformats.org/officeDocument/2006/relationships" name="Debt" sheetId="12" state="visible" r:id="rId12"/>
    <sheet xmlns:r="http://schemas.openxmlformats.org/officeDocument/2006/relationships" name="Incentive Pla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Fair Value of Financial Instrum" sheetId="17" state="visible" r:id="rId17"/>
    <sheet xmlns:r="http://schemas.openxmlformats.org/officeDocument/2006/relationships" name="Accounting Policies and Relat_2" sheetId="18" state="visible" r:id="rId18"/>
    <sheet xmlns:r="http://schemas.openxmlformats.org/officeDocument/2006/relationships" name="Portfolio Activity (Tables)" sheetId="19" state="visible" r:id="rId19"/>
    <sheet xmlns:r="http://schemas.openxmlformats.org/officeDocument/2006/relationships" name="Debt (Tables)" sheetId="20" state="visible" r:id="rId20"/>
    <sheet xmlns:r="http://schemas.openxmlformats.org/officeDocument/2006/relationships" name="Incentive Plan (Tables)" sheetId="21" state="visible" r:id="rId21"/>
    <sheet xmlns:r="http://schemas.openxmlformats.org/officeDocument/2006/relationships" name="Earnings Per Share (Tables)" sheetId="22" state="visible" r:id="rId22"/>
    <sheet xmlns:r="http://schemas.openxmlformats.org/officeDocument/2006/relationships" name="Organization and Nature of Bu_2" sheetId="23" state="visible" r:id="rId23"/>
    <sheet xmlns:r="http://schemas.openxmlformats.org/officeDocument/2006/relationships" name="Accounting Policies and Relat_3" sheetId="24" state="visible" r:id="rId24"/>
    <sheet xmlns:r="http://schemas.openxmlformats.org/officeDocument/2006/relationships" name="Merger Agreement - Additional I" sheetId="25" state="visible" r:id="rId25"/>
    <sheet xmlns:r="http://schemas.openxmlformats.org/officeDocument/2006/relationships" name="Portfolio Activity - Additional" sheetId="26" state="visible" r:id="rId26"/>
    <sheet xmlns:r="http://schemas.openxmlformats.org/officeDocument/2006/relationships" name="Portfolio Activity - Schedule o" sheetId="27" state="visible" r:id="rId27"/>
    <sheet xmlns:r="http://schemas.openxmlformats.org/officeDocument/2006/relationships" name="Portfolio Activity - Schedule_2" sheetId="28" state="visible" r:id="rId28"/>
    <sheet xmlns:r="http://schemas.openxmlformats.org/officeDocument/2006/relationships" name="Portfolio Activity - Schedule_3" sheetId="29" state="visible" r:id="rId29"/>
    <sheet xmlns:r="http://schemas.openxmlformats.org/officeDocument/2006/relationships" name="Debt - Summary of Debt Balance " sheetId="30" state="visible" r:id="rId30"/>
    <sheet xmlns:r="http://schemas.openxmlformats.org/officeDocument/2006/relationships" name="Debt - Additional Information (" sheetId="31" state="visible" r:id="rId31"/>
    <sheet xmlns:r="http://schemas.openxmlformats.org/officeDocument/2006/relationships" name="Debt - Summary of Gain (Loss) R" sheetId="32" state="visible" r:id="rId32"/>
    <sheet xmlns:r="http://schemas.openxmlformats.org/officeDocument/2006/relationships" name="Incentive Plan - Additional Inf" sheetId="33" state="visible" r:id="rId33"/>
    <sheet xmlns:r="http://schemas.openxmlformats.org/officeDocument/2006/relationships" name="Incentive Plan - Summary of Sto" sheetId="34" state="visible" r:id="rId34"/>
    <sheet xmlns:r="http://schemas.openxmlformats.org/officeDocument/2006/relationships" name="Incentive Plan - Summary of Com" sheetId="35" state="visible" r:id="rId35"/>
    <sheet xmlns:r="http://schemas.openxmlformats.org/officeDocument/2006/relationships" name="Commitment and Contingencies - " sheetId="36" state="visible" r:id="rId36"/>
    <sheet xmlns:r="http://schemas.openxmlformats.org/officeDocument/2006/relationships" name="Equity - Additional Information" sheetId="37" state="visible" r:id="rId37"/>
    <sheet xmlns:r="http://schemas.openxmlformats.org/officeDocument/2006/relationships" name="Earnings Per Share - Computatio" sheetId="38" state="visible" r:id="rId38"/>
    <sheet xmlns:r="http://schemas.openxmlformats.org/officeDocument/2006/relationships" name="Fair Value of Financial Instr_2" sheetId="39" state="visible" r:id="rId39"/>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RT</t>
  </si>
  <si>
    <t>Entity Registrant Name</t>
  </si>
  <si>
    <t>MEDEQUITIES REALTY TRUST, INC.</t>
  </si>
  <si>
    <t>Entity Central Index Key</t>
  </si>
  <si>
    <t>0001616314</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Unaudited) - USD ($) $ in Thousands</t>
  </si>
  <si>
    <t>Dec. 31, 2018</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Note receivable</t>
  </si>
  <si>
    <t>Cash and cash equivalents</t>
  </si>
  <si>
    <t>Other assets, net</t>
  </si>
  <si>
    <t>Total Assets</t>
  </si>
  <si>
    <t>Liabilities</t>
  </si>
  <si>
    <t>Debt, net</t>
  </si>
  <si>
    <t>Accounts payable and accrued liabilities</t>
  </si>
  <si>
    <t>Deferred revenue</t>
  </si>
  <si>
    <t>Total liabilities</t>
  </si>
  <si>
    <t>Commitments and contingencies</t>
  </si>
  <si>
    <t xml:space="preserve"> </t>
  </si>
  <si>
    <t>Equity</t>
  </si>
  <si>
    <t>Common stock, $0.01 par value. Authorized 400,000 shares; 31,841 issued and outstanding at March 31, 2019 and December 31, 2018</t>
  </si>
  <si>
    <t>Additional paid in capital</t>
  </si>
  <si>
    <t>Dividends declared</t>
  </si>
  <si>
    <t>Retained earnings</t>
  </si>
  <si>
    <t>Accumulated other comprehensive income</t>
  </si>
  <si>
    <t>Total MedEquities Realty Trust, Inc. stockholders' equity</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Unaudited) - USD ($) shares in Thousands, $ in Thousands</t>
  </si>
  <si>
    <t>Mar. 31, 2018</t>
  </si>
  <si>
    <t>Revenues</t>
  </si>
  <si>
    <t>Rental income</t>
  </si>
  <si>
    <t>Total revenues</t>
  </si>
  <si>
    <t>Expenses</t>
  </si>
  <si>
    <t>Depreciation and amortization</t>
  </si>
  <si>
    <t>Property related</t>
  </si>
  <si>
    <t>Real estate acquisition related</t>
  </si>
  <si>
    <t>Franchise, excise and other taxes</t>
  </si>
  <si>
    <t>General and administrative</t>
  </si>
  <si>
    <t>Total operating expenses</t>
  </si>
  <si>
    <t>Operating income</t>
  </si>
  <si>
    <t>Other income (expense)</t>
  </si>
  <si>
    <t>Interest and other income</t>
  </si>
  <si>
    <t>Interest expense</t>
  </si>
  <si>
    <t>Net income</t>
  </si>
  <si>
    <t>Less: Net income attributable to noncontrolling interest</t>
  </si>
  <si>
    <t>Net income attributable to common stockholders</t>
  </si>
  <si>
    <t>Net income attributable to common stockholders per share</t>
  </si>
  <si>
    <t>Basic and diluted</t>
  </si>
  <si>
    <t>Weighted average shares outstanding</t>
  </si>
  <si>
    <t>Basic</t>
  </si>
  <si>
    <t>Diluted</t>
  </si>
  <si>
    <t>Dividends declared per common share</t>
  </si>
  <si>
    <t>Mortgage Notes Receivable</t>
  </si>
  <si>
    <t>Interest income</t>
  </si>
  <si>
    <t>Notes Receivable</t>
  </si>
  <si>
    <t>Consolidated Statements of Comprehensive Income (Unaudited) - USD ($) $ in Thousands</t>
  </si>
  <si>
    <t>Statement Of Income And Comprehensive Income [Abstract]</t>
  </si>
  <si>
    <t>Other comprehensive income (loss):</t>
  </si>
  <si>
    <t>Increase (decrease) in fair value of cash flow hedge</t>
  </si>
  <si>
    <t>Total other comprehensive income (loss)</t>
  </si>
  <si>
    <t>Comprehensive income</t>
  </si>
  <si>
    <t>Less: comprehensive income attributable to noncontrolling interest</t>
  </si>
  <si>
    <t>Comprehensive income attributable to MedEquities Realty Trust, Inc.</t>
  </si>
  <si>
    <t>Consolidated Statement of Equity (Unaudited) - USD ($) shares in Thousands, $ in Thousands</t>
  </si>
  <si>
    <t>Total</t>
  </si>
  <si>
    <t>Common Stock</t>
  </si>
  <si>
    <t>Additional Paid-In Capital</t>
  </si>
  <si>
    <t>Retained Earnings</t>
  </si>
  <si>
    <t>Dividends Declared</t>
  </si>
  <si>
    <t>Accumulated Other Comprehensive Income</t>
  </si>
  <si>
    <t>Non-Controlling Interest</t>
  </si>
  <si>
    <t>Balance at Dec. 31, 2017</t>
  </si>
  <si>
    <t>Balance (in shares) at Dec. 31, 2017</t>
  </si>
  <si>
    <t>Grants of restricted stock (in shares)</t>
  </si>
  <si>
    <t>Vesting of restricted stock units (in shares)</t>
  </si>
  <si>
    <t>Shares surrendered for taxes upon vesting</t>
  </si>
  <si>
    <t>Shares surrendered for taxes upon vesting (in shares)</t>
  </si>
  <si>
    <t>Other comprehensive income</t>
  </si>
  <si>
    <t>Distributions to noncontrolling interest</t>
  </si>
  <si>
    <t>Stock-based compensation</t>
  </si>
  <si>
    <t>Dividends to common stockholders</t>
  </si>
  <si>
    <t>Balance at Mar. 31, 2018</t>
  </si>
  <si>
    <t>Balance (in shares) at Mar. 31, 2018</t>
  </si>
  <si>
    <t>Balance at Dec. 31, 2018</t>
  </si>
  <si>
    <t>Balance (in shares) at Dec. 31, 2018</t>
  </si>
  <si>
    <t>Balance at Mar. 31, 2019</t>
  </si>
  <si>
    <t>Balance (in shares) at Mar. 31, 2019</t>
  </si>
  <si>
    <t>Consolidated Statements of Cash Flows (Unaudited) - USD ($) $ in Thousands</t>
  </si>
  <si>
    <t>Operating activities</t>
  </si>
  <si>
    <t>Adjustments to reconcile net income to net cash provided by operating activities</t>
  </si>
  <si>
    <t>Straight-line rent receivable</t>
  </si>
  <si>
    <t>Straight-line rent liability</t>
  </si>
  <si>
    <t>Construction mortgage interest income</t>
  </si>
  <si>
    <t>Write-off of pre-acquisition costs</t>
  </si>
  <si>
    <t>Changes in operating assets and liabilities</t>
  </si>
  <si>
    <t>Other assets</t>
  </si>
  <si>
    <t>Deferred revenues</t>
  </si>
  <si>
    <t>Net cash provided by operating activities</t>
  </si>
  <si>
    <t>Investing activities</t>
  </si>
  <si>
    <t>Acquisitions of real estate</t>
  </si>
  <si>
    <t>Capital expenditures for real estate</t>
  </si>
  <si>
    <t>Funding of mortgage notes and note receivable</t>
  </si>
  <si>
    <t>Repayments of mortgage note and note receivable</t>
  </si>
  <si>
    <t>Capitalized pre-acquisition costs, net</t>
  </si>
  <si>
    <t>Net cash used in investing activities</t>
  </si>
  <si>
    <t>Financing activities</t>
  </si>
  <si>
    <t>Net borrowings on secured revolving credit facility</t>
  </si>
  <si>
    <t>Deferred loan costs</t>
  </si>
  <si>
    <t>Dividends paid to common stockholders</t>
  </si>
  <si>
    <t>Taxes remitted upon vesting of restricted stock</t>
  </si>
  <si>
    <t>Capitalized pre-offering costs</t>
  </si>
  <si>
    <t>Net cash provided by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t>
  </si>
  <si>
    <t>Accrued deferred loan costs</t>
  </si>
  <si>
    <t>Accrued pre-acquisition costs</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March 31, 2019, the Company had investments of $589.4 million, net in 34 real estate properties and six healthcare-related real estate debt investments. The Company owns 100% of all of its properties and investments, other than Baylor Scott &amp; White Medical Center - Lakeway (“Lakeway Hospital”), in which the Company owns a 51% interest through a consolidated partnership (the “Lakeway Partnership”). All of the Company’s assets are held by, and its operations conducted through, its operating partnership, MedEquities Realty Operating Partnership, LP, which is a 100% owned subsidiary of the Company. The Company has elected to be taxed as a real estate investment trust (“REIT”) for U.S. federal income tax purposes.</t>
  </si>
  <si>
    <t>Accounting Policies and Related Matters</t>
  </si>
  <si>
    <t>Accounting Policies [Abstract]</t>
  </si>
  <si>
    <t>Note 2 - Accounting Policies and Related Matters The accompanying unaudited consolidated financial statements of the Company have been prepared in accordance with U.S. generally accepted accounting principles (“GAAP”) for interim financial statemen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consolidated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18, included in the Company’s 2018 Annual Report on Form 10-K filed with the Securities and Exchange Commission (the “SEC”) on February 25, 2019.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18 included in the Company’s 2018 Annual Report on Form 10-K filed with the SEC on February 25, 2019. During the three months ended March 31, 2019, there were no material changes to these policies except as noted below. Revenue Recognition Revenue is recognized in a manner to depict the transfer of goods or services to a customer at an amount that reflects the consideration expected to be received in exchange for those goods or services. Currently, all the Company’s lease arrangements are classified as operating leases and contain escalating rent provisions. Leases with fixed periodic rent escalators are generally recognized on a straight-line basis over the initial term, subject to a collectability assessment. Certain payments to tenants are accounted for as lease incentives and amortized as a reduction of revenue over the related lease term. The Company monitors the liquidity and creditworthiness of tenants and operators on a continuous basis. This evaluation considers industry and economic conditions, property performance, credit enhancements and other factors. The Company exercises judgment in establishing allowances and considers payment history and current credit status in developing these estimates. These estimates may differ from actual results, which could be material to the consolidated financial statements. The Company’s leases are generally “triple-net” leases with terms requiring operating expenses associated with the Company’s facilities, such as taxes, insurance and utilities, to be paid directly by the Company’s tenants. Under certain of these leases, the Company pays the taxes directly to the taxing authority and receives reimbursement from the tenant. In these instances, the Company presents its cost and the tenant’s reimbursement on a gross basis in the consolidated income statement, reflected in rental income and property-related expenses. Leases in the Company’s medical office building require tenants to reimburse the Company for certain property operating expenses including, but not limited to, real estate taxes, property insurance, routine maintenance and repairs, utilities and property management expenses. The reimbursements are recorded in rental income, and the expenses are recorded in property-related expenses. Mortgage Notes and Other Receivables Mortgage notes and other receivables are classified as held-for-investment based on management’s intent and ability to hold the loans for the foreseeable future or to maturity. The Company recognizes interest income on loans, including the amortization of any discounts and premiums, using the interest method applied on a loan-by-loan basis subject to an evaluation of collectability risks. Premiums, discounts and related costs are recognized as yield adjustments over the term of the related loan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Recent Accounting Developments On January 1, 2019, the Financial Accounting Standards Board’s (“FASB”) new leases standard included in Accounting Standards Codification 842, Leases, became effective for the Company. A modified retrospective transition approach is required, applying the new standard to all leases existing at the date of initial application. The Company adopted the new standard on January 1, 2019 and used the effective date as its date of initial application. Consequently, financial information has not been updated and the disclosures required under the new standard are not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most significant effect for the Company as lessee relates to the recognition of new right-of-use assets and lease liabilities on its consolidated balance sheet for the corporate office lease and one ground lease. As of March 31, 2019, the Company had $3.2 million gross ($2.5 million, net) in right of use assets, which are included in Other assets, net on the consolidated balance sheet and $3.2 million in related lease liabilities which are included in Accounts payable and accrued liabilities on the consolidated balance sheet. These amounts are based on the present value of the remaining minimum rental payments under current leasing standards for these two existing operating leases. For leases where the Company is the lessor, the new standard did not have a material effect on its consolidated financial statements. The Company currently has one medical office building in which the Company provides services to maintain the asset. While the new standard identifies common area maintenance as a non-lease component of the Company’s real estate lease contracts, the Company applied the practical expedient to account for its gross real estate leases in its one medical office building and associated common area maintenance components as a single, combined operating lease component. Consequently, the new standard’s changed guidance on contract components did not significantly affect the Company’s financial reporting. In addition, due to the new standard’s narrowed definition of initial direct costs, lease origination costs that were previously capitalized as initial direct costs and amortized to expense over the lease term are now expensed as incurred.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t>
  </si>
  <si>
    <t>Merger Agreement</t>
  </si>
  <si>
    <t>Business Combinations [Abstract]</t>
  </si>
  <si>
    <t>Note 3 – Merger Agreement On January 2, 2019, the Company entered into an Agreement and Plan of Merger (as amended, the “Merger Agreement”) with Omega Healthcare Investors, Inc. (“Omega”). Pursuant to the terms of the Merger Agreement, the Company will merge with and into Omega, with Omega continuing as the surviving company in the merger. Each share of Company common stock will be converted at the effective time of the merger into the right to receive (i) 0.235 of a share of common stock of Omega, subject to adjustment under certain limited circumstances, plus the right to receive cash in lieu of any fractional shares of Omega common stock; and (ii) an amount in cash equal to $2.00, subject to adjustment under certain limited circumstances. Pursuant to the terms of the Merger Agreement, the Company will declare a special dividend of $0.21 per share of common stock payable to the holders of the Company’s common stock as of the closing date of the merger, which will be payable together with the cash consideration in the merger in accordance with the terms of the Merger Agreement (the “Closing Dividend”). The merger is subject to customary closing conditions, including, but not limited to, the approval of the Company’s stockholders. The special meeting of the Company’s stockholders to vote on the merger is scheduled for May 15, 2019. The proposed merger transaction is currently expected to close in the second quarter of 2019. Additional information regarding the merger is included in the Company’s definitive proxy statement filed with the SEC on April 8, 2019.</t>
  </si>
  <si>
    <t>Portfolio Activity</t>
  </si>
  <si>
    <t>Portfolio Activity [Abstract]</t>
  </si>
  <si>
    <t>Note 4 – Portfolio Activity Texas Ten Portfolio Master Lease Update Effective January 1, 2019, a new 15-year triple net master lease commenced with certain affiliates of Creative Solutions in Healthcare, Inc. (“Creative Solutions”) for the Company’s portfolio of ten skilled nursing facilities located throughout Texas (the “Texas Ten Portfolio”) previously leased to affiliates of OnPointe (the “Prior Texas Ten Tenant”). The lease with the Prior Texas Ten Tenant was terminated on December 31, 2018. The initial annual base rent under the lease is approximately $7.7 million with annual lease escalators of 2.0% and two, five-year tenant renewal options. The Texas Ten Portfolio accounted for approximately 24.1% of the Company’s total real estate properties, net as of March 31, 2019. Fundamental Healthcare Master Lease Update The Company leases a portfolio of four properties to subsidiaries of Fundamental Healthcare (“Fundamental”) pursuant to a triple-net master lease with expected base rent of approximately $9.6 million for 2019. Effective October 6, 2018, the Company amended the master lease to defer approximately $2.4 million in base rent for May 2018 through March 2019 associated with Mountain’s Edge Hospital, which has undergone an expansion. The amendment requires the deferred rent amount to be paid in equal monthly installments over the remainder of 2019 beginning in April 2019. Interest on the outstanding deferred rent accrues interest at 9.0% during the deferral and repayment periods. As of March 31, 2019, the deferred rent balance was $2.3 million, which is recorded in other assets on the Company’s consolidated balance sheet. In April 2019, Fundamental requested to continue the deferral of $0.2 million in monthly rent and a delay in the commencement of repaying the Total Abatement Amount, including any additional deferred rent amounts, until operations of the expansion begin at the Mountain’s Edge facility, which is currently expected to be in June 2019. The Company is currently in discussions with Fundamental regarding this request. There can be no assurances that it will be resolved prior to the closing of the merger with Omega. Concentrations of Credit Risks The following table contains information regarding tenant concentration in the Company’s portfolio, based on the percentage of revenue for the three months ended March 31, 2019 and 2018, related to tenants, or affiliated tenants, that exceed 10% of revenues:
% of Total Revenue for the three months ended March 31,
2019
2018
Baylor Scott &amp; White Health
22.0%
21.9%
Vibra Healthcare
15.4%
11.4%
Fundamental Healthcare
14.9%
15.3%
Creative Solutions in Healthcare (1)
14.5%
-
Life Generations Healthcare
12.9%
12.9%
Prior Texas Ten Tenant (1)
-
21.4%
(1)
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 The following table contains information regarding the geographic concentration of the properties in the Company’s portfolio as of March 31, 2019, which includes percentage of rental income for the three months ended March 31, 2019 and 2018 (dollars in thousands):
% of Total
% of Rental Income
State
Number of Properties
Gross Investment
Real Estate Property Investments
Three months ended March 31, 2019
Three months ended March 31, 2018
Texas
17
$
300,259
50.1%
52.4%
59.1%
California
7
154,726
25.8%
22.9%
21.6%
Nevada
4
69,268
11.6%
12.4%
12.1%
South Carolina
1
20,000
3.3%
3.2%
3.2%
Indiana
3
38,415
6.4%
6.4%
2.4%
Connecticut
1
10,133
1.7%
1.6%
1.6%
Tennessee
1
6,386
1.1%
1.1%
-
34
$
599,187
100.0%
100.0%
100.0%</t>
  </si>
  <si>
    <t>Debt</t>
  </si>
  <si>
    <t>Debt Disclosure [Abstract]</t>
  </si>
  <si>
    <t>Note 5 – Debt The table below details the Company’s debt balance at March 31, 2019 and December 31, 2018 (in thousands):
March 31, 2019
December 31, 2018
Term loan- secured
$
125,000
$
125,000
Revolving credit facility- secured
160,100
153,800
Unamortized deferred financing costs
(547
)
(663
)
$
284,553
$
278,137
The Company’s Second Amended and Restated Credit Agreement (as amended, the “Credit Agreement”) provides for a $300 million revolving credit facility that matures in February 2021 and a $125 million term loan that matures in February 2022. The revolving credit facility has one 12-month extension option, subject to certain conditions, including the payment of a 0.15% extension fee. At March 31, 2019 and 2018, the weighted-average interest rate under the Credit Agreement was 5.0% and 3.8%, respectively. Total costs related to the revolving credit facility at March 31, 2019 were $1.4 million, gross ($1.3 million, net), of which $0.4 million, gross ($0.3 million, net) are related to the Third Amendment to the Credit Agreement entered into on February 20, 2019 (the “Third Amendment”) and the Second Amendment entered into on October 9, 2018 (the “Second Amendment” and, together with the Third Amendment, the “Credit Amendments”). These costs are included in Other assets, net on the consolidated balance sheet at March 31, 2019 and will be amortized to interest expense through February 2021, the maturity date of the revolving credit facility, and June 30, 2019, the date the extended borrowing base availability provisions expire under the Credit Amendments. The total amount of deferred financing costs associated with the term loan at March 31, 2019 was $1.0 million, gross ($0.5 million, net), of which $0.2 million, gross ($0.1 million, net) are related to the Credit Amendments. These costs are netted against the balance outstanding under the term loan on the Company’s consolidated balance sheet and will be amortized to interest expense through February 2022, the maturity date of the term loan, and June 30, 2019. The Company recognized amortization expense of deferred financing costs, included in interest expense on the consolidated statements of operations, of $1.4 million and $0.3 million for the three months ended March 31, 2019 and 2018, respectively. The amortization expense for the three months ended March 31, 2019 includes approximately $0.9 million for the write-off of unamortized deferred financing costs related to the reduction in total commitments under the Credit Agreement included as part of the Third Amendment to the Credit Agreement. The Third Amendment amended certain terms, covenants and conditions of the Credit Agreement and the Second Amendment including, but not limited to the following:
•
Retained the increase in the applicable margin included in the Second Amendment of 2.00% and 3.50% for LIBOR-rate loans and 1.00% and 2.50% for base-rent loans, depending on the Company’s leverage ratio (prior to the Second Amendment, the applicable margin was 1.75% to 3.00% for LIBOR-rate loans and 0.75% to 2.00% for base-rate loans, depending on the Company’s leverage ratio);
•
Temporarily increased the borrowing base availability attributable to the Company’s borrowing base assets, other than the Texas Ten Portfolio, until June 30, 2019;
•
Restricts the Company’s use of proceeds from borrowing under the Credit Agreement solely for the remaining funding obligations for the expansion of the Mountain’s Edge Hospital and the Company’s construction mortgage loan to Haven Healthcare, unless approved by lenders representing two-thirds of the outstanding commitments under the Credit Agreement.
•
Reduced the maximum amount available under the revolving credit facility from $300 million to $175 million, which, when combined with the $125 million term loan, provides total commitments available to the Company under the Credit Agreement of $300 million;
•
Required any principal repayment on the Medistar Gemini Mortgage Loan and Medistar Stockton Loan to be used to pay down the outstanding balance on the revolving credit facility; and
•
Prohibits the Company from declaring any dividend on or prior to June 30, 2019, other than, subject to certain conditions, (i) a dividend to our common stockholders attributable to the fourth quarter of 2018 not to exceed $0.21 per share, with payment conditioned upon approval by our stockholders of the merger with Omega and subject to the Company maintaining a minimum of $2.0 million in unrestricted cash and cash equivalents upon payment of such dividend, and (ii) the closing dividend pursuant to the terms of the merger agreement with Omega. At May 8, 2019, the Company had $285.1 million in borrowings outstanding, of which $160.1 million was outstanding under the revolving credit facility with a weighted-average interest rate of 5.2%, Management’s Assessment of Future Borrowing Base Availability and Future Plans All the Company’s outstanding borrowings under the Credit Agreement will be repaid upon closing of the announced merger with Omega, as discussed in further detail in Note 3. In the event the merger is delayed or does not close as anticipated, the additional borrowing base availability and borrowings provided by the Credit Agreement, along with the Company’s current cash on hand and expected monthly net cash flows, are projected to provide sufficient liquidity to the Company to satisfy outstanding funding obligations, comprised primarily of the Haven construction mortgage loan and Mountain’s Edge construction project; ongoing operating expenses, including interest payments under the Credit Agreement; and required distributions to stockholders to satisfy REIT requirements through May 2020. Upon expiration of the extension of the borrowing base availability included in the Third Credit Amendment through June 30, 2019, the Company expects its unrestricted cash and cash equivalents on hand would be sufficient to pay down the approximately $15.1 million in excess borrowings over the estimated borrowing base availability at that date. If the Company’s unrestricted cash and cash equivalents as of July 1, 2019 are not sufficient to cover any borrowings under the Credit Agreement that exceed borrowing base availability, and the Company’s merger with Omega has not yet occurred, management would seek an additional modification of its Credit Agreement to remedy the over-advanced position, which may include, but is not limited to, granting the lenders a first mortgage interest in its real estate portfolio in order to secure all amounts outstanding under the Credit Agreement. Based upon preliminary discussions with the lead agent under the Credit Agreement, management believes that a conversion to a mortgaged-back facility is executable and the value of the Company’s real estate investments is sufficient to cover amounts outstanding on the facility. Interest Rate Swap Agreements To mitigate exposure to interest rate risk, on February 10, 2017, the Company entered into four interest rate swap agreements, effective April 10, 2017, on the full $125 million term loan to fix the variable LIBOR interest rate at 1.84%, plus the LIBOR spread under the Credit Agreement, which wa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income. Those amounts reported in Accumulated other comprehensive income related to these interest rate swaps will be reclassified to Interest expense as interest payments are made on the Company’s variable-rate debt. During the next 12 months, the Company estimates that an additional $0.7 million will be reclassified from Other comprehensive income as a decrease to Interest expense. The fair value of the Company’s derivative financial instruments at March 31, 2019 and December 31, 2018 was an asset of $ 1.1 The table below details the location in the consolidated financial statements of the gain (loss) recognized on interest rate derivatives designated as cash flow hedges for the three months ended March 31, 2019 and 2018 (dollars in thousands):
Three Months Ended March 31,
2019
2018
Amount of gain (loss) recognized in other comprehensive income
$
(859
)
$
1,709
Amount of gain (loss) reclassified from accumulated other comprehensive income into interest expense
205
(78
)
Total change in accumulated other comprehensive income
$
(1,064
)
$
1,787
As of March 31, 2019, the Company did not have any derivatives in a net liability position including accrued interest but excluding any adjustments for nonperformance risk. Covenants The Credit Agreement contains customary financial and operating covenants, including covenants relating to the Company’s total leverage ratio, fixed charge coverage ratio, tangible net worth, maximum distribution/payout ratio and restrictions on recourse debt, secured debt and certain investments. The Credit Agreement also contains customary events of default, in certain cases subject to customary cure periods, including among others, nonpayment of principal or interest, material breach of representations and warranties, and failure to comply with covenants. Any event of default, if not cured or waived, could result in the acceleration of any outstanding indebtedness under the Credit Agreement. The Company was in compliance with all financial covenants as of March 31, 2019.</t>
  </si>
  <si>
    <t>Incentive Plan</t>
  </si>
  <si>
    <t>Disclosure Of Compensation Related Costs Sharebased Payments [Abstract]</t>
  </si>
  <si>
    <t xml:space="preserve">Note 6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units of limited partnership interest in the Company’s operating partnership. As of March 31, 2019, the Plan had 3,356,723 shares authorized for issuance with 2,134,091 shares available for future issuance, subject to certain adjustments set forth in the Plan.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RSUs granted at the vesting date, based on two independent criteria measured over a three-year period: (i) the Company’s absolute total stockholder return (“TSR”) and (ii) the Company’s TSR relative to the MSCI US REIT Index (symbol: RMS). Grants of RSUs during and subsequent to 2016 generally entitle recipients to shares of common stock equal to 0% up to 150% of the number of RSUs granted at the vesting date, based on four independent criteria measured over a three-year period: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s prior to vesting. Dividend equivalents are credited to the recipient and are paid only to the extent the applicable criteria are met,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SUs ratably over the vesting period. The following tables summarize the stock-based award activity for the three months ended March 31, 2019 and 2018:
Restricted Stock Awards
Weighted-Average Grant Date Fair Value Per Restricted Stock Award
RSU Awards
Weighted-Average Grant Date Fair Value Per RSU
Outstanding as of December 31, 2018
140,618
$
11.28
458,625
$
9.75
Granted
-
-
-
-
Vested
(26,820
)
11.76
-
-
Outstanding as of March 31, 2019
113,798
$
11.16
458,625
$
9.75
Restricted Stock Awards
Weighted-Average Grant Date Fair Value Per Restricted Stock Award
RSU Awards
Weighted-Average Grant Date Fair Value Per RSU
Outstanding as of December 31, 2017
313,819
$
13.42
660,598
$
9.52
Granted
46,788
11.14
937
11.13
Vested
(24,232
)
13.27
(8,312
)
9.35
Outstanding as of March 31, 2018
336,375
$
13.11
653,223
$
9.53
The table below summarizes compensation expense related to share-based payments, included in general and administrative expenses, for the three months ended March 31, 2019 and 2018 (in thousands):
For the three months ended March 31,
2019
2018
Restricted stock
$
127
$
492
Restricted stock units
373
564
Stock-based compensation
$
500
$
1,056
The remaining unrecognized cost from stock-based awards at March 31, 2019 was approximately $2.4 million and will be recognized over a weighted-average period of 1.4 years. Upon closing of the announced merger with Omega, as discussed in further detail in Note 3, all unvested restricted shares will vest. All outstanding restricted stock units will be forfeited. </t>
  </si>
  <si>
    <t>Commitments and Contingencies</t>
  </si>
  <si>
    <t>Commitments And Contingencies Disclosure [Abstract]</t>
  </si>
  <si>
    <t>Note 7 - Commitments and Contingencies Commitments On January 5, 2018, the Company closed on a construction mortgage note receivable with a maximum principal amount of up to $19.0 million to Haven Behavioral Healthcare, Inc. to fund the purchase and conversion of an existing long-term acute care hospital to a 72-bed inpatient psychiatric hospital in Meridian, Idaho. As of May 8, 2019, the Company has funded the entire $19.0 In April 2017, the Company agreed to make available an aggregate amount of up to $11.0 million for the construction and equipping of certain new surgical suites at Mountain’s Edge Hospital, subject to certain terms and conditions. The base rent associated with this property will be increased by an amount equal to the in-place lease rate, currently 9.5% of the amount advanced, as advances are made. As of May 8, 2019, approximately $8.6 million has been funded pursuant to this commitment. In connection with entering into the master lease with Creative Solutions, the Company agreed to indemnify Creative Solutions for certain Medicare liabilities up to a maximum amount of approximately $0.8 million. As of May 8, 2019, no claims have been made against this commitment.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Other than as discussed below, the Company is not aware of any pending or threatened litigation that, if resolved against the Company, would have a material adverse effect on its consolidated financial condition, results of operations or cash flows. Litigation On February 21, 2019, a purported stockholder of the Company filed a lawsuit against the Company, its board of directors and Omega in the United States District Court for the District of Maryland, entitled Brekka v. MedEquities Realty Trust, Inc., et al. On February 22, 2019, another purported stockholder of the Company filed a derivative and class action lawsuit against the Company, its board of directors and Omega in the Circuit Court for Baltimore City, entitled Scarantino v. McRoberts et al On March 17, 2019, a purported stockholder of MedEquities filed a class action lawsuit against MedEquities and the MedEquities Board in the United States District Court for the Middle District of Tennessee, entitled Bushansky v. MedEquities Realty Trust, Inc., et al., On March 29, 2019, a purported stockholder of MedEquities filed a class action lawsuit against MedEquities and the MedEquities Board in the Circuit Court for Baltimore County, Maryland, entitled Russell v. MedEquities Realty Trust, Inc., et al. The Company believes that the claims asserted in the above referenced lawsuits are without merit and intends to vigorously defend the Company and the director defendants against these claims. Other In September 2016, the Company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The CID requested certain documents and information related to the Company’s acquisition and ownership of Lakeway Hospital. The Company has learned that the DOJ is investigating the Company’s conduct in connection with its investigation of financial relationships related to Lakeway Hospital, including allegations by the DOJ that the Company violated and is continuing to violate the Anti-Kickback Statute and the False Claims Act. The Company is cooperating fully with the DOJ in connection with the CID and has produced all of the information that has been requested to date. The Company believes that the acquisition, ownership and leasing of Lakeway Hospital through the Lakeway Partnership was and is in compliance with all applicable laws. However, due to the uncertainties surrounding this matter and its ultimate outcome, the Company is unable to determine any estimate or range of loss. Reference Note 8 for discussion of the common stock dividend to be paid upon stockholder approval of the merger.</t>
  </si>
  <si>
    <t>Equity [Abstract]</t>
  </si>
  <si>
    <t>Note 8 - Equity Conditional Dividend On February 27, 2019, the Company announced that its board of directors declared a conditional cash dividend of $0.21 per share, payable to holders of the Company’s common stock as of the record date of March 11, 2019. Payment is conditioned upon the Company’s stockholders’ approval of the merger. If the merger is approved by the Company’s stockholders, the conditional dividend will be paid as soon as practicable following the certification of the results of the special meeting, and the Company will announce publicly the date the conditional dividend will be paid. Due to the contingent nature of the conditional dividend, the Company’s common stock began trading with “due bills,” representing an assignment of the right to receive the conditional dividend, beginning on March 8, 2019 (one business day prior to the March 11 record date for the conditional dividend) through the date the conditional dividend is paid. This dividend will be recorded on the Company’s consolidated balance sheet upon approval by the stockholders of the merger. The conditional dividend is in addition to, and separate from, the Closing Dividend, which will be payable together with the cash consideration in the merger.</t>
  </si>
  <si>
    <t>Earnings Per Share</t>
  </si>
  <si>
    <t>Earnings Per Share [Abstract]</t>
  </si>
  <si>
    <t>Note 9 - Earnings per Share The Company applies the two-class method for determining earnings per common share as its outstanding restricted shares of common stock with non-forfeitable dividend rights are considered participating securities. The following table sets forth the computation of earnings per common share for the three months ended March 31, 2019 and 2018 (amounts in thousands, except per share amounts):
Three Months Ended March 31,
Numerator:
2019
2018
Net income
$
2,103
$
6,154
Less: Net income attributable to noncontrolling interest
(739
)
(985
)
Net income attributable to common stockholders
1,364
5,169
Less: Allocation to participating securities
(5
)
(71
)
Net income available to common stockholders
$
1,359
$
5,098
Denominator
Basic weighted-average common shares
31,726
31,550
Dilutive potential common shares
9
60
Diluted weighted-average common shares
31,735
31,610
Basic and diluted earnings per common share
$
0.04
$
0.16</t>
  </si>
  <si>
    <t>Fair Value of Financial Instruments</t>
  </si>
  <si>
    <t>Fair Value Disclosures [Abstract]</t>
  </si>
  <si>
    <t xml:space="preserve">Note 10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fair value of the Company’s interest rate swaps assets, which are included in Other assets, net on the consolidated balance sheets, was $1.1 million and $2.2 million at March 31, 2019 and December 31, 2018, respectively. See Note 5 for further discussion regarding the Company’s interest rate swap agreements. Financial Assets and Liabilities Not Carried at Fair Value The carrying amounts of cash and cash equivalents, restricted cash, receivables, payables and right-of-use assets and lease liabilities are reasonable estimates of their fair value as of March 31, 2019. The fair value of the Company’s mortgages and note receivable as of March 31, 2019 is estimated by using Level 2 inputs such as discounting the estimated future cash flows using current market rates for similar loans that would be made to borrowers with similar credit ratings and for the same remaining maturities. As of March 31, 2019, the fair value of the Company’s $54.6 million of mortgage notes and note receivable was estimated to be approximately $54.7 million. At March 31, 2019, the Company’s indebtedness was comprised of borrowings under the credit facility that bear interest at LIBOR plus a margin (Level 2). The fair value of borrowings under the credit facility is considered to be equivalent to their carrying values as the debt is at variable rates currently available and resets on a monthly basis. Fair value estimates are made at a specific point in time, are subjective in nature, and involve uncertainties and matters of significant judgment. Settlement at such fair value amounts may not be possible. </t>
  </si>
  <si>
    <t>Accounting Policies and Related Matters (Policies)</t>
  </si>
  <si>
    <t>Revenue Recognition</t>
  </si>
  <si>
    <t xml:space="preserve">Revenue Recognition Revenue is recognized in a manner to depict the transfer of goods or services to a customer at an amount that reflects the consideration expected to be received in exchange for those goods or services. Currently, all the Company’s lease arrangements are classified as operating leases and contain escalating rent provisions. Leases with fixed periodic rent escalators are generally recognized on a straight-line basis over the initial term, subject to a collectability assessment. Certain payments to tenants are accounted for as lease incentives and amortized as a reduction of revenue over the related lease term. The Company monitors the liquidity and creditworthiness of tenants and operators on a continuous basis. This evaluation considers industry and economic conditions, property performance, credit enhancements and other factors. The Company exercises judgment in establishing allowances and considers payment history and current credit status in developing these estimates. These estimates may differ from actual results, which could be material to the consolidated financial statements. The Company’s leases are generally “triple-net” leases with terms requiring operating expenses associated with the Company’s facilities, such as taxes, insurance and utilities, to be paid directly by the Company’s tenants. Under certain of these leases, the Company pays the taxes directly to the taxing authority and receives reimbursement from the tenant. In these instances, the Company presents its cost and the tenant’s reimbursement on a gross basis in the consolidated income statement, reflected in rental income and property-related expenses. Leases in the Company’s medical office building require tenants to reimburse the Company for certain property operating expenses including, but not limited to, real estate taxes, property insurance, routine maintenance and repairs, utilities and property management expenses. The reimbursements are recorded in rental income, and the expenses are recorded in property-related expenses. </t>
  </si>
  <si>
    <t>Mortgage Notes and Other Receivables</t>
  </si>
  <si>
    <t>Mortgage Notes and Other Receivables Mortgage notes and other receivables are classified as held-for-investment based on management’s intent and ability to hold the loans for the foreseeable future or to maturity. The Company recognizes interest income on loans, including the amortization of any discounts and premiums, using the interest method applied on a loan-by-loan basis subject to an evaluation of collectability risks. Premiums, discounts and related costs are recognized as yield adjustments over the term of the related loan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t>
  </si>
  <si>
    <t>Recent Accounting Developments</t>
  </si>
  <si>
    <t>Recent Accounting Developments On January 1, 2019, the Financial Accounting Standards Board’s (“FASB”) new leases standard included in Accounting Standards Codification 842, Leases, became effective for the Company. A modified retrospective transition approach is required, applying the new standard to all leases existing at the date of initial application. The Company adopted the new standard on January 1, 2019 and used the effective date as its date of initial application. Consequently, financial information has not been updated and the disclosures required under the new standard are not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most significant effect for the Company as lessee relates to the recognition of new right-of-use assets and lease liabilities on its consolidated balance sheet for the corporate office lease and one ground lease. As of March 31, 2019, the Company had $3.2 million gross ($2.5 million, net) in right of use assets, which are included in Other assets, net on the consolidated balance sheet and $3.2 million in related lease liabilities which are included in Accounts payable and accrued liabilities on the consolidated balance sheet. These amounts are based on the present value of the remaining minimum rental payments under current leasing standards for these two existing operating leases. For leases where the Company is the lessor, the new standard did not have a material effect on its consolidated financial statements. The Company currently has one medical office building in which the Company provides services to maintain the asset. While the new standard identifies common area maintenance as a non-lease component of the Company’s real estate lease contracts, the Company applied the practical expedient to account for its gross real estate leases in its one medical office building and associated common area maintenance components as a single, combined operating lease component. Consequently, the new standard’s changed guidance on contract components did not significantly affect the Company’s financial reporting. In addition, due to the new standard’s narrowed definition of initial direct costs, lease origination costs that were previously capitalized as initial direct costs and amortized to expense over the lease term are now expensed as incurred.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t>
  </si>
  <si>
    <t>Portfolio Activity (Tables) - Sales Revenue, Net</t>
  </si>
  <si>
    <t>Credit Concentration Risk</t>
  </si>
  <si>
    <t>Concentrations of Credit Risks</t>
  </si>
  <si>
    <t>The following table contains information regarding tenant concentration in the Company’s portfolio, based on the percentage of revenue for the three months ended March 31, 2019 and 2018, related to tenants, or affiliated tenants, that exceed 10% of revenues:
% of Total Revenue for the three months ended March 31,
2019
2018
Baylor Scott &amp; White Health
22.0%
21.9%
Vibra Healthcare
15.4%
11.4%
Fundamental Healthcare
14.9%
15.3%
Creative Solutions in Healthcare (1)
14.5%
-
Life Generations Healthcare
12.9%
12.9%
Prior Texas Ten Tenant (1)
-
21.4%
(1)
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t>
  </si>
  <si>
    <t>Geographic Concentration Risk</t>
  </si>
  <si>
    <t>The following table contains information regarding the geographic concentration of the properties in the Company’s portfolio as of March 31, 2019, which includes percentage of rental income for the three months ended March 31, 2019 and 2018 (dollars in thousands):
% of Total
% of Rental Income
State
Number of Properties
Gross Investment
Real Estate Property Investments
Three months ended March 31, 2019
Three months ended March 31, 2018
Texas
17
$
300,259
50.1%
52.4%
59.1%
California
7
154,726
25.8%
22.9%
21.6%
Nevada
4
69,268
11.6%
12.4%
12.1%
South Carolina
1
20,000
3.3%
3.2%
3.2%
Indiana
3
38,415
6.4%
6.4%
2.4%
Connecticut
1
10,133
1.7%
1.6%
1.6%
Tennessee
1
6,386
1.1%
1.1%
-
34
$
599,187
100.0%
100.0%
100.0%</t>
  </si>
  <si>
    <t>Debt (Tables)</t>
  </si>
  <si>
    <t>Summary of Debt Balance</t>
  </si>
  <si>
    <t>The table below details the Company’s debt balance at March 31, 2019 and December 31, 2018 (in thousands):
March 31, 2019
December 31, 2018
Term loan- secured
$
125,000
$
125,000
Revolving credit facility- secured
160,100
153,800
Unamortized deferred financing costs
(547
)
(663
)
$
284,553
$
278,137</t>
  </si>
  <si>
    <t>Summary of Gain (Loss) Recognized On Interest Rate Derivative Designated As Cash Flow Hedges</t>
  </si>
  <si>
    <t>The table below details the location in the consolidated financial statements of the gain (loss) recognized on interest rate derivatives designated as cash flow hedges for the three months ended March 31, 2019 and 2018 (dollars in thousands):
Three Months Ended March 31,
2019
2018
Amount of gain (loss) recognized in other comprehensive income
$
(859
)
$
1,709
Amount of gain (loss) reclassified from accumulated other comprehensive income into interest expense
205
(78
)
Total change in accumulated other comprehensive income
$
(1,064
)
$
1,787</t>
  </si>
  <si>
    <t>Incentive Plan (Tables)</t>
  </si>
  <si>
    <t>Summary of Stock-Based Award Activity</t>
  </si>
  <si>
    <t>The following tables summarize the stock-based award activity for the three months ended March 31, 2019 and 2018:
Restricted Stock Awards
Weighted-Average Grant Date Fair Value Per Restricted Stock Award
RSU Awards
Weighted-Average Grant Date Fair Value Per RSU
Outstanding as of December 31, 2018
140,618
$
11.28
458,625
$
9.75
Granted
-
-
-
-
Vested
(26,820
)
11.76
-
-
Outstanding as of March 31, 2019
113,798
$
11.16
458,625
$
9.75
Restricted Stock Awards
Weighted-Average Grant Date Fair Value Per Restricted Stock Award
RSU Awards
Weighted-Average Grant Date Fair Value Per RSU
Outstanding as of December 31, 2017
313,819
$
13.42
660,598
$
9.52
Granted
46,788
11.14
937
11.13
Vested
(24,232
)
13.27
(8,312
)
9.35
Outstanding as of March 31, 2018
336,375
$
13.11
653,223
$
9.53</t>
  </si>
  <si>
    <t>Summary of Share Based Compensation Expense</t>
  </si>
  <si>
    <t>The table below summarizes compensation expense related to share-based payments, included in general and administrative expenses, for the three months ended March 31, 2019 and 2018 (in thousands):
For the three months ended March 31,
2019
2018
Restricted stock
$
127
$
492
Restricted stock units
373
564
Stock-based compensation
$
500
$
1,056</t>
  </si>
  <si>
    <t>Earnings Per Share (Tables)</t>
  </si>
  <si>
    <t>Computation of Earnings Per Common Share</t>
  </si>
  <si>
    <t>The following table sets forth the computation of earnings per common share for the three months ended March 31, 2019 and 2018 (amounts in thousands, except per share amounts):
Three Months Ended March 31,
Numerator:
2019
2018
Net income
$
2,103
$
6,154
Less: Net income attributable to noncontrolling interest
(739
)
(985
)
Net income attributable to common stockholders
1,364
5,169
Less: Allocation to participating securities
(5
)
(71
)
Net income available to common stockholders
$
1,359
$
5,098
Denominator
Basic weighted-average common shares
31,726
31,550
Dilutive potential common shares
9
60
Diluted weighted-average common shares
31,735
31,610
Basic and diluted earnings per common share
$
0.04
$
0.16</t>
  </si>
  <si>
    <t>Organization and Nature of Business - Additional Information (Details) $ in Millions</t>
  </si>
  <si>
    <t>Mar. 31, 2019USD ($)PropertyInvestment</t>
  </si>
  <si>
    <t>Organization And Nature Of Business [Line Items]</t>
  </si>
  <si>
    <t>Investment in real estate properties and mortgage notes receivable | $</t>
  </si>
  <si>
    <t>Number of real estate properties | Property</t>
  </si>
  <si>
    <t>Number of healthcare-related real estate debt investments | Investment</t>
  </si>
  <si>
    <t>Ownership interest</t>
  </si>
  <si>
    <t>100.00%</t>
  </si>
  <si>
    <t>Lakeway Hospital</t>
  </si>
  <si>
    <t>Ownership percentage by parent</t>
  </si>
  <si>
    <t>51.00%</t>
  </si>
  <si>
    <t>MedEquities Realty Operating Partnership, LP</t>
  </si>
  <si>
    <t>Accounting Policies and Related Matters - Additional Information (Details) $ in Millions</t>
  </si>
  <si>
    <t>Mar. 31, 2019USD ($)LeaseBuilding</t>
  </si>
  <si>
    <t>Accounting Policies And Related Matters [Line Items]</t>
  </si>
  <si>
    <t>Number of leases | Lease</t>
  </si>
  <si>
    <t>Right of use assets, net | $</t>
  </si>
  <si>
    <t>Right of use assets, gross | $</t>
  </si>
  <si>
    <t>Lease liabilities | $</t>
  </si>
  <si>
    <t>Number of medical office building | Building</t>
  </si>
  <si>
    <t>Ground Lease</t>
  </si>
  <si>
    <t>Corporate Office Lease</t>
  </si>
  <si>
    <t>Merger Agreement - Additional Information (Details) - Omega Healthcare Investors, Inc</t>
  </si>
  <si>
    <t>Jan. 02, 2019USD ($)$ / sharesshares</t>
  </si>
  <si>
    <t>Business Acquisition [Line Items]</t>
  </si>
  <si>
    <t>Merger agreement date</t>
  </si>
  <si>
    <t>Jan. 2,
		2019</t>
  </si>
  <si>
    <t>Merger agreement terms and conditions</t>
  </si>
  <si>
    <t>Pursuant to the terms of the Merger Agreement, the Company will merge with and into Omega, with Omega continuing as the surviving company in the merger. Each share of Company common stock will be converted at the effective time of the merger into the right to receive (i) 0.235 of a share of common stock of Omega, subject to adjustment under certain limited circumstances, plus the right to receive cash in lieu of any fractional shares of Omega common stock; and (ii) an amount in cash equal to $2.00, subject to adjustment under certain limited circumstances.  Pursuant to the terms of the Merger Agreement, the Company will declare a special dividend of $0.21 per share of common stock payable to the holders of the Company’s common stock as of the closing date of the merger, which will be payable together with the cash consideration in the merger in accordance with the terms of the Merger Agreement (the “Closing Dividend”).</t>
  </si>
  <si>
    <t>Right to receive number of shares of common stock per share upon merger agreement | shares</t>
  </si>
  <si>
    <t>Cash consideration receivable per share upon merger agreement | $</t>
  </si>
  <si>
    <t>Special dividend to be declare per common share | $ / shares</t>
  </si>
  <si>
    <t>Portfolio Activity - Additional Information (Details) $ in Millions</t>
  </si>
  <si>
    <t>Jan. 02, 2019USD ($)LeaseFacility</t>
  </si>
  <si>
    <t>Mar. 31, 2019USD ($)Property</t>
  </si>
  <si>
    <t>Apr. 30, 2019USD ($)</t>
  </si>
  <si>
    <t>Oct. 06, 2018USD ($)</t>
  </si>
  <si>
    <t>Portfolio Activity [Line Items]</t>
  </si>
  <si>
    <t>Percentage of total real estate property investments</t>
  </si>
  <si>
    <t>Fundamental Healthcare</t>
  </si>
  <si>
    <t>Number of properties to lease | Property</t>
  </si>
  <si>
    <t>Base rent</t>
  </si>
  <si>
    <t>Deferred rent</t>
  </si>
  <si>
    <t>Interest rate on deferred rent amount outstanding</t>
  </si>
  <si>
    <t>9.00%</t>
  </si>
  <si>
    <t>Fundamental Healthcare | Subsequent Event</t>
  </si>
  <si>
    <t>Amount of deferred rent monthly</t>
  </si>
  <si>
    <t>Fundamental Healthcare | Mountains Edge Hospital</t>
  </si>
  <si>
    <t>Texas</t>
  </si>
  <si>
    <t>50.10%</t>
  </si>
  <si>
    <t>Real Estate Investment | Creative Solutions | Texas</t>
  </si>
  <si>
    <t>Initial term of lease</t>
  </si>
  <si>
    <t>15 years</t>
  </si>
  <si>
    <t>Number of skilled nursing facilities | Facility</t>
  </si>
  <si>
    <t>Annual base rent</t>
  </si>
  <si>
    <t>Percentage of annual escalators</t>
  </si>
  <si>
    <t>2.00%</t>
  </si>
  <si>
    <t>Number of lease renewal options | Lease</t>
  </si>
  <si>
    <t>Lease renewal term</t>
  </si>
  <si>
    <t>5 years</t>
  </si>
  <si>
    <t>24.10%</t>
  </si>
  <si>
    <t>Real Estate Investment | Prior Texas Ten Tenant | Texas</t>
  </si>
  <si>
    <t>Lease termination date</t>
  </si>
  <si>
    <t>Dec. 31,
		2018</t>
  </si>
  <si>
    <t>Portfolio Activity - Schedule of Tenant Concentration of Revenue (Details) - Credit Concentration Risk - Sales Revenue, Net</t>
  </si>
  <si>
    <t>Baylor Scott &amp; White Health</t>
  </si>
  <si>
    <t>Concentration Risk [Line Items]</t>
  </si>
  <si>
    <t>Concentration risk percentage</t>
  </si>
  <si>
    <t>22.00%</t>
  </si>
  <si>
    <t>21.90%</t>
  </si>
  <si>
    <t>Vibra Healthcare</t>
  </si>
  <si>
    <t>15.40%</t>
  </si>
  <si>
    <t>11.40%</t>
  </si>
  <si>
    <t>14.90%</t>
  </si>
  <si>
    <t>15.30%</t>
  </si>
  <si>
    <t>Creative Solutions in Healthcare</t>
  </si>
  <si>
    <t>[1]</t>
  </si>
  <si>
    <t>14.50%</t>
  </si>
  <si>
    <t>Life Generations Healthcare</t>
  </si>
  <si>
    <t>12.90%</t>
  </si>
  <si>
    <t>Prior Texas Ten Tenant</t>
  </si>
  <si>
    <t>21.40%</t>
  </si>
  <si>
    <t>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t>
  </si>
  <si>
    <t>Portfolio Activity - Schedule of Tenant Concentration of Revenue (Parenthetical) (Details) - Real Estate Investment - Texas</t>
  </si>
  <si>
    <t>Jan. 02, 2019</t>
  </si>
  <si>
    <t>Creative Solutions</t>
  </si>
  <si>
    <t>Portfolio Activity - Schedule of Geographic Concentration of Properties (Details) $ in Thousands</t>
  </si>
  <si>
    <t>Gross Investment | $</t>
  </si>
  <si>
    <t>Percentage of Total Real Estate Property Investments</t>
  </si>
  <si>
    <t>Geographic Concentration Risk | Sales Revenue, Net</t>
  </si>
  <si>
    <t>Percentage of Rental Income</t>
  </si>
  <si>
    <t>Texas | Geographic Concentration Risk | Sales Revenue, Net</t>
  </si>
  <si>
    <t>52.40%</t>
  </si>
  <si>
    <t>59.10%</t>
  </si>
  <si>
    <t>California</t>
  </si>
  <si>
    <t>25.80%</t>
  </si>
  <si>
    <t>California | Geographic Concentration Risk | Sales Revenue, Net</t>
  </si>
  <si>
    <t>22.90%</t>
  </si>
  <si>
    <t>21.60%</t>
  </si>
  <si>
    <t>Nevada</t>
  </si>
  <si>
    <t>11.60%</t>
  </si>
  <si>
    <t>Nevada | Geographic Concentration Risk | Sales Revenue, Net</t>
  </si>
  <si>
    <t>12.40%</t>
  </si>
  <si>
    <t>12.10%</t>
  </si>
  <si>
    <t>South Carolina</t>
  </si>
  <si>
    <t>3.30%</t>
  </si>
  <si>
    <t>South Carolina | Geographic Concentration Risk | Sales Revenue, Net</t>
  </si>
  <si>
    <t>3.20%</t>
  </si>
  <si>
    <t>Indiana</t>
  </si>
  <si>
    <t>6.40%</t>
  </si>
  <si>
    <t>Indiana | Geographic Concentration Risk | Sales Revenue, Net</t>
  </si>
  <si>
    <t>2.40%</t>
  </si>
  <si>
    <t>Connecticut</t>
  </si>
  <si>
    <t>1.70%</t>
  </si>
  <si>
    <t>Connecticut | Geographic Concentration Risk | Sales Revenue, Net</t>
  </si>
  <si>
    <t>1.60%</t>
  </si>
  <si>
    <t>Tennessee</t>
  </si>
  <si>
    <t>1.10%</t>
  </si>
  <si>
    <t>Tennessee | Geographic Concentration Risk | Sales Revenue, Net</t>
  </si>
  <si>
    <t>Debt - Summary of Debt Balance (Details) - USD ($) $ in Thousands</t>
  </si>
  <si>
    <t>Debt Instrument [Line Items]</t>
  </si>
  <si>
    <t>Unamortized deferred financing costs</t>
  </si>
  <si>
    <t>Term loan- secured</t>
  </si>
  <si>
    <t>Line of credit facility maximum borrowing capacity</t>
  </si>
  <si>
    <t>Revolving credit facility- secured</t>
  </si>
  <si>
    <t>Line of credit facility outstanding amount</t>
  </si>
  <si>
    <t>Debt - Additional Information (Details)</t>
  </si>
  <si>
    <t>May 08, 2019USD ($)</t>
  </si>
  <si>
    <t>Oct. 09, 2018</t>
  </si>
  <si>
    <t>Oct. 08, 2018</t>
  </si>
  <si>
    <t>Feb. 10, 2017USD ($)Agreement</t>
  </si>
  <si>
    <t>Mar. 31, 2019USD ($)</t>
  </si>
  <si>
    <t>Dec. 31, 2018USD ($)$ / shares</t>
  </si>
  <si>
    <t>Mar. 31, 2018USD ($)</t>
  </si>
  <si>
    <t>Jun. 30, 2019USD ($)</t>
  </si>
  <si>
    <t>Feb. 20, 2019USD ($)</t>
  </si>
  <si>
    <t>Debt instrument description</t>
  </si>
  <si>
    <t>The revolving credit facility has one 12-month extension option, subject to certain conditions, including the payment of a 0.15% extension fee.</t>
  </si>
  <si>
    <t>Debt instrument, extension fee</t>
  </si>
  <si>
    <t>0.15%</t>
  </si>
  <si>
    <t>Unrestricted cash and cash equivalents upon payment of dividend</t>
  </si>
  <si>
    <t>Number of interest rate swap agreements | Agreement</t>
  </si>
  <si>
    <t>Interest rate swap agreement effective date</t>
  </si>
  <si>
    <t>Apr. 10,
		2017</t>
  </si>
  <si>
    <t>Estimated additional reclassification from other comprehensive income (loss) to interest expense</t>
  </si>
  <si>
    <t>Interest Rate Swap Agreements | Other Assets, Net</t>
  </si>
  <si>
    <t>Fair value of derivative financial instruments</t>
  </si>
  <si>
    <t>Subsequent Event</t>
  </si>
  <si>
    <t>Line of credit facility pre-approved borrowing capacity</t>
  </si>
  <si>
    <t>Credit Agreement</t>
  </si>
  <si>
    <t>Debt instrument, weighted average interest</t>
  </si>
  <si>
    <t>5.00%</t>
  </si>
  <si>
    <t>3.80%</t>
  </si>
  <si>
    <t>Write-off of unamortized deferred financing costs</t>
  </si>
  <si>
    <t>Credit Agreement | Scenario, Forecast</t>
  </si>
  <si>
    <t>Line of credit facility, excess borrowings over borrowing base availability to be paid</t>
  </si>
  <si>
    <t>Credit Agreement | Omega Healthcare Investors, Inc</t>
  </si>
  <si>
    <t>Maximum common stock dividends per share | $ / shares</t>
  </si>
  <si>
    <t>Credit Agreement | Minimum</t>
  </si>
  <si>
    <t>Credit Agreement | LIBOR | Minimum</t>
  </si>
  <si>
    <t>Debt instrument interest rate</t>
  </si>
  <si>
    <t>1.75%</t>
  </si>
  <si>
    <t>Credit Agreement | LIBOR | Maximum</t>
  </si>
  <si>
    <t>3.50%</t>
  </si>
  <si>
    <t>3.00%</t>
  </si>
  <si>
    <t>Credit Agreement | Base Rate | Minimum</t>
  </si>
  <si>
    <t>1.00%</t>
  </si>
  <si>
    <t>0.75%</t>
  </si>
  <si>
    <t>Credit Agreement | Base Rate | Maximum</t>
  </si>
  <si>
    <t>2.50%</t>
  </si>
  <si>
    <t>Term Loan</t>
  </si>
  <si>
    <t>Deferred financing costs, gross</t>
  </si>
  <si>
    <t>Debt financing costs, net</t>
  </si>
  <si>
    <t>Term Loan | Subsequent Event</t>
  </si>
  <si>
    <t>Term Loan | Credit Agreement</t>
  </si>
  <si>
    <t>Line of credit facility maturity date</t>
  </si>
  <si>
    <t>2022-02</t>
  </si>
  <si>
    <t>Term Loan | Credit Amendments</t>
  </si>
  <si>
    <t>Secured Revolving Credit facility</t>
  </si>
  <si>
    <t>Costs related to revolving credit facility, gross</t>
  </si>
  <si>
    <t>Costs related to revolving credit facility, net</t>
  </si>
  <si>
    <t>Amortization expense of deferred financing costs</t>
  </si>
  <si>
    <t>Secured Revolving Credit facility | Subsequent Event</t>
  </si>
  <si>
    <t>5.20%</t>
  </si>
  <si>
    <t>Secured Revolving Credit facility | LIBOR</t>
  </si>
  <si>
    <t>1.84%</t>
  </si>
  <si>
    <t>2.75%</t>
  </si>
  <si>
    <t>Secured Revolving Credit facility | LIBOR | Subsequent Event</t>
  </si>
  <si>
    <t>Secured Revolving Credit facility | Credit Agreement</t>
  </si>
  <si>
    <t>2021-02</t>
  </si>
  <si>
    <t>Secured Revolving Credit facility | Credit Amendments</t>
  </si>
  <si>
    <t>Debt - Summary of Gain (Loss) Recognized On Interest Rate Derivative Designated As Cash Flow Hedges (Details) - USD ($) $ in Thousands</t>
  </si>
  <si>
    <t>Amount of gain (loss) recognized in other comprehensive income</t>
  </si>
  <si>
    <t>Amount of gain (loss) reclassified from accumulated other comprehensive income into interest expense</t>
  </si>
  <si>
    <t>Total change in accumulated other comprehensive income</t>
  </si>
  <si>
    <t>Incentive Plan - Additional Information (Details) - USD ($) $ in Millions</t>
  </si>
  <si>
    <t>Dec. 31, 2015</t>
  </si>
  <si>
    <t>Share Based Compensation Arrangement By Share Based Payment Award [Line Items]</t>
  </si>
  <si>
    <t>Unrecognized cost from stock-based awards</t>
  </si>
  <si>
    <t>Weighted average recognition period</t>
  </si>
  <si>
    <t>1 year 4 months 24 days</t>
  </si>
  <si>
    <t>Restricted Stock</t>
  </si>
  <si>
    <t>Awards vesting description</t>
  </si>
  <si>
    <t>The awards generally cliff vest over three years or vest ratably over three years from the date of grant.</t>
  </si>
  <si>
    <t>Awards vesting period</t>
  </si>
  <si>
    <t>3 years</t>
  </si>
  <si>
    <t>Restricted Stock Units</t>
  </si>
  <si>
    <t>Awards measurement period</t>
  </si>
  <si>
    <t>Expected service periods</t>
  </si>
  <si>
    <t>Restricted Stock Units | Minimum</t>
  </si>
  <si>
    <t>Percentage on number of RSUs granted</t>
  </si>
  <si>
    <t>0.00%</t>
  </si>
  <si>
    <t>Restricted Stock Units | Maximum</t>
  </si>
  <si>
    <t>150.00%</t>
  </si>
  <si>
    <t>2014 Equity Incentive Plan</t>
  </si>
  <si>
    <t>Shares authorized</t>
  </si>
  <si>
    <t>Shares available for future issuance</t>
  </si>
  <si>
    <t>Incentive Plan - Summary of Stock-Based Award Activity (Details) - $ / shares</t>
  </si>
  <si>
    <t>Restricted Stock Awards</t>
  </si>
  <si>
    <t>Number of Shares</t>
  </si>
  <si>
    <t>Outstanding at beginning of the period</t>
  </si>
  <si>
    <t>Granted</t>
  </si>
  <si>
    <t>Vested</t>
  </si>
  <si>
    <t>Outstanding at end of the period</t>
  </si>
  <si>
    <t>Weighted-Average Grant Date Fair Value Per Share</t>
  </si>
  <si>
    <t>RSU Awards</t>
  </si>
  <si>
    <t>Incentive Plan - Summary of Compensation Expense Related to Share-based Payments (Details) - USD ($) $ in Thousands</t>
  </si>
  <si>
    <t>Stock based compensation</t>
  </si>
  <si>
    <t>Commitment and Contingencies - Additional Information (Details)</t>
  </si>
  <si>
    <t>Apr. 30, 2017USD ($)</t>
  </si>
  <si>
    <t>Dec. 31, 2018USD ($)</t>
  </si>
  <si>
    <t>Jan. 05, 2018USD ($)Bed</t>
  </si>
  <si>
    <t>Loss Contingencies [Line Items]</t>
  </si>
  <si>
    <t>Mountains Edge Hospital</t>
  </si>
  <si>
    <t>Aggregate amount available for construction and equipping of new surgical suites</t>
  </si>
  <si>
    <t>Percentage of base rent increased on amount in-place lease rate advanced</t>
  </si>
  <si>
    <t>9.50%</t>
  </si>
  <si>
    <t>Haven Behavioral Healthcare</t>
  </si>
  <si>
    <t>Number of inpatient bed | Bed</t>
  </si>
  <si>
    <t>Maximum | Medicare</t>
  </si>
  <si>
    <t>Maximum | Haven Behavioral Healthcare</t>
  </si>
  <si>
    <t>Subsequent Event | Medicare</t>
  </si>
  <si>
    <t>Claims settled</t>
  </si>
  <si>
    <t>Subsequent Event | Mountains Edge Hospital</t>
  </si>
  <si>
    <t>Fund available pursuant to the commitment for construction</t>
  </si>
  <si>
    <t>Subsequent Event | Haven Behavioral Healthcare</t>
  </si>
  <si>
    <t>Equity - Additional Information (Details) - $ / shares</t>
  </si>
  <si>
    <t>Feb. 27, 2019</t>
  </si>
  <si>
    <t>Conditional cash dividend declared date</t>
  </si>
  <si>
    <t>Feb. 27,
		2019</t>
  </si>
  <si>
    <t>Conditional cash dividend payable record date</t>
  </si>
  <si>
    <t>Mar. 11,
		2019</t>
  </si>
  <si>
    <t>Conditional dividend payment, description</t>
  </si>
  <si>
    <t>Payment is conditioned upon the Company’s stockholders’ approval of the merger. If the merger is approved by the Company’s stockholders, the conditional dividend will be paid as soon as practicable following the certification of the results of the special meeting, and the Company will announce publicly the date the conditional dividend will be paid. Due to the contingent nature of the conditional dividend, the Company’s common stock began trading with “due bills,” representing an assignment of the right to receive the conditional dividend, beginning on March 8, 2019 (one business day prior to the March 11 record date for the conditional dividend) through the date the conditional dividend is paid.</t>
  </si>
  <si>
    <t>Earnings Per Share - Computation of Earnings Per Common Share (Details) - USD ($) $ / shares in Units, shares in Thousands, $ in Thousands</t>
  </si>
  <si>
    <t>Less: Allocation to participating securities</t>
  </si>
  <si>
    <t>Net income available to common stockholders</t>
  </si>
  <si>
    <t>Basic weighted-average common shares</t>
  </si>
  <si>
    <t>Dilutive potential common shares</t>
  </si>
  <si>
    <t>Diluted weighted-average common shares</t>
  </si>
  <si>
    <t>Basic and diluted earnings per common share</t>
  </si>
  <si>
    <t>Fair Value of Financial Instruments - Additional information (Details) - USD ($) $ in Millions</t>
  </si>
  <si>
    <t>Fair Value Balance Sheet Grouping Financial Statement Captions [Line Items]</t>
  </si>
  <si>
    <t>Mortgage notes receivable, gross</t>
  </si>
  <si>
    <t>Estimated Fair Value</t>
  </si>
  <si>
    <t>Fair value of mortgage note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1840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80</v>
      </c>
    </row>
    <row r="4" spans="1:2">
      <c r="A4" s="4" t="s">
        <v>51</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594</v>
      </c>
      <c r="C3" s="6" t="n">
        <v>45594</v>
      </c>
    </row>
    <row r="4" spans="1:3">
      <c r="A4" s="4" t="s">
        <v>34</v>
      </c>
      <c r="B4" s="5" t="n">
        <v>538572</v>
      </c>
      <c r="C4" s="5" t="n">
        <v>537437</v>
      </c>
    </row>
    <row r="5" spans="1:3">
      <c r="A5" s="4" t="s">
        <v>35</v>
      </c>
      <c r="B5" s="5" t="n">
        <v>11387</v>
      </c>
      <c r="C5" s="5" t="n">
        <v>11387</v>
      </c>
    </row>
    <row r="6" spans="1:3">
      <c r="A6" s="4" t="s">
        <v>36</v>
      </c>
      <c r="B6" s="5" t="n">
        <v>3634</v>
      </c>
      <c r="C6" s="5" t="n">
        <v>3634</v>
      </c>
    </row>
    <row r="7" spans="1:3">
      <c r="A7" s="4" t="s">
        <v>37</v>
      </c>
      <c r="B7" s="5" t="n">
        <v>-64164</v>
      </c>
      <c r="C7" s="5" t="n">
        <v>-59611</v>
      </c>
    </row>
    <row r="8" spans="1:3">
      <c r="A8" s="4" t="s">
        <v>38</v>
      </c>
      <c r="B8" s="5" t="n">
        <v>535023</v>
      </c>
      <c r="C8" s="5" t="n">
        <v>538441</v>
      </c>
    </row>
    <row r="9" spans="1:3">
      <c r="A9" s="4" t="s">
        <v>39</v>
      </c>
      <c r="B9" s="5" t="n">
        <v>47353</v>
      </c>
      <c r="C9" s="5" t="n">
        <v>44778</v>
      </c>
    </row>
    <row r="10" spans="1:3">
      <c r="A10" s="4" t="s">
        <v>40</v>
      </c>
      <c r="B10" s="5" t="n">
        <v>7000</v>
      </c>
      <c r="C10" s="5" t="n">
        <v>7000</v>
      </c>
    </row>
    <row r="11" spans="1:3">
      <c r="A11" s="4" t="s">
        <v>41</v>
      </c>
      <c r="B11" s="5" t="n">
        <v>17411</v>
      </c>
      <c r="C11" s="5" t="n">
        <v>8370</v>
      </c>
    </row>
    <row r="12" spans="1:3">
      <c r="A12" s="4" t="s">
        <v>42</v>
      </c>
      <c r="B12" s="5" t="n">
        <v>36372</v>
      </c>
      <c r="C12" s="5" t="n">
        <v>34200</v>
      </c>
    </row>
    <row r="13" spans="1:3">
      <c r="A13" s="4" t="s">
        <v>43</v>
      </c>
      <c r="B13" s="5" t="n">
        <v>643159</v>
      </c>
      <c r="C13" s="5" t="n">
        <v>632789</v>
      </c>
    </row>
    <row r="14" spans="1:3">
      <c r="A14" s="3" t="s">
        <v>44</v>
      </c>
    </row>
    <row r="15" spans="1:3">
      <c r="A15" s="4" t="s">
        <v>45</v>
      </c>
      <c r="B15" s="5" t="n">
        <v>284553</v>
      </c>
      <c r="C15" s="5" t="n">
        <v>278137</v>
      </c>
    </row>
    <row r="16" spans="1:3">
      <c r="A16" s="4" t="s">
        <v>46</v>
      </c>
      <c r="B16" s="5" t="n">
        <v>8821</v>
      </c>
      <c r="C16" s="5" t="n">
        <v>5691</v>
      </c>
    </row>
    <row r="17" spans="1:3">
      <c r="A17" s="4" t="s">
        <v>47</v>
      </c>
      <c r="B17" s="5" t="n">
        <v>1647</v>
      </c>
      <c r="C17" s="5" t="n">
        <v>1601</v>
      </c>
    </row>
    <row r="18" spans="1:3">
      <c r="A18" s="4" t="s">
        <v>48</v>
      </c>
      <c r="B18" s="5" t="n">
        <v>295021</v>
      </c>
      <c r="C18" s="5" t="n">
        <v>285429</v>
      </c>
    </row>
    <row r="19" spans="1:3">
      <c r="A19" s="4" t="s">
        <v>49</v>
      </c>
      <c r="B19" s="4" t="s">
        <v>50</v>
      </c>
      <c r="C19" s="4" t="s">
        <v>50</v>
      </c>
    </row>
    <row r="20" spans="1:3">
      <c r="A20" s="3" t="s">
        <v>51</v>
      </c>
    </row>
    <row r="21" spans="1:3">
      <c r="A21" s="4" t="s">
        <v>52</v>
      </c>
      <c r="B21" s="5" t="n">
        <v>314</v>
      </c>
      <c r="C21" s="5" t="n">
        <v>314</v>
      </c>
    </row>
    <row r="22" spans="1:3">
      <c r="A22" s="4" t="s">
        <v>53</v>
      </c>
      <c r="B22" s="5" t="n">
        <v>379216</v>
      </c>
      <c r="C22" s="5" t="n">
        <v>378716</v>
      </c>
    </row>
    <row r="23" spans="1:3">
      <c r="A23" s="4" t="s">
        <v>54</v>
      </c>
      <c r="B23" s="5" t="n">
        <v>-87646</v>
      </c>
      <c r="C23" s="5" t="n">
        <v>-87646</v>
      </c>
    </row>
    <row r="24" spans="1:3">
      <c r="A24" s="4" t="s">
        <v>55</v>
      </c>
      <c r="B24" s="5" t="n">
        <v>51223</v>
      </c>
      <c r="C24" s="5" t="n">
        <v>49859</v>
      </c>
    </row>
    <row r="25" spans="1:3">
      <c r="A25" s="4" t="s">
        <v>56</v>
      </c>
      <c r="B25" s="5" t="n">
        <v>1147</v>
      </c>
      <c r="C25" s="5" t="n">
        <v>2211</v>
      </c>
    </row>
    <row r="26" spans="1:3">
      <c r="A26" s="4" t="s">
        <v>57</v>
      </c>
      <c r="B26" s="5" t="n">
        <v>344254</v>
      </c>
      <c r="C26" s="5" t="n">
        <v>343454</v>
      </c>
    </row>
    <row r="27" spans="1:3">
      <c r="A27" s="4" t="s">
        <v>58</v>
      </c>
      <c r="B27" s="5" t="n">
        <v>3884</v>
      </c>
      <c r="C27" s="5" t="n">
        <v>3906</v>
      </c>
    </row>
    <row r="28" spans="1:3">
      <c r="A28" s="4" t="s">
        <v>59</v>
      </c>
      <c r="B28" s="5" t="n">
        <v>348138</v>
      </c>
      <c r="C28" s="5" t="n">
        <v>347360</v>
      </c>
    </row>
    <row r="29" spans="1:3">
      <c r="A29" s="4" t="s">
        <v>60</v>
      </c>
      <c r="B29" s="6" t="n">
        <v>643159</v>
      </c>
      <c r="C29" s="6" t="n">
        <v>632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9"/>
  </cols>
  <sheetData>
    <row r="1" spans="1:2">
      <c r="A1" s="1" t="s">
        <v>214</v>
      </c>
      <c r="B1" s="2" t="s">
        <v>1</v>
      </c>
    </row>
    <row r="2" spans="1:2">
      <c r="B2" s="2" t="s">
        <v>215</v>
      </c>
    </row>
    <row r="3" spans="1:2">
      <c r="A3" s="3" t="s">
        <v>216</v>
      </c>
    </row>
    <row r="4" spans="1:2">
      <c r="A4" s="4" t="s">
        <v>217</v>
      </c>
      <c r="B4" s="8" t="n">
        <v>589.4</v>
      </c>
    </row>
    <row r="5" spans="1:2">
      <c r="A5" s="4" t="s">
        <v>218</v>
      </c>
      <c r="B5" s="5" t="n">
        <v>34</v>
      </c>
    </row>
    <row r="6" spans="1:2">
      <c r="A6" s="4" t="s">
        <v>219</v>
      </c>
      <c r="B6" s="5" t="n">
        <v>6</v>
      </c>
    </row>
    <row r="7" spans="1:2">
      <c r="A7" s="4" t="s">
        <v>220</v>
      </c>
      <c r="B7" s="4" t="s">
        <v>221</v>
      </c>
    </row>
    <row r="8" spans="1:2">
      <c r="A8" s="4" t="s">
        <v>222</v>
      </c>
    </row>
    <row r="9" spans="1:2">
      <c r="A9" s="3" t="s">
        <v>216</v>
      </c>
    </row>
    <row r="10" spans="1:2">
      <c r="A10" s="4" t="s">
        <v>223</v>
      </c>
      <c r="B10" s="4" t="s">
        <v>224</v>
      </c>
    </row>
    <row r="11" spans="1:2">
      <c r="A11" s="4" t="s">
        <v>225</v>
      </c>
    </row>
    <row r="12" spans="1:2">
      <c r="A12" s="3" t="s">
        <v>216</v>
      </c>
    </row>
    <row r="13" spans="1:2">
      <c r="A13" s="4" t="s">
        <v>220</v>
      </c>
      <c r="B13"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226</v>
      </c>
      <c r="B1" s="2" t="s">
        <v>227</v>
      </c>
    </row>
    <row r="2" spans="1:2">
      <c r="A2" s="3" t="s">
        <v>228</v>
      </c>
    </row>
    <row r="3" spans="1:2">
      <c r="A3" s="4" t="s">
        <v>229</v>
      </c>
      <c r="B3" s="5" t="n">
        <v>2</v>
      </c>
    </row>
    <row r="4" spans="1:2">
      <c r="A4" s="4" t="s">
        <v>230</v>
      </c>
      <c r="B4" s="8" t="n">
        <v>2.5</v>
      </c>
    </row>
    <row r="5" spans="1:2">
      <c r="A5" s="4" t="s">
        <v>231</v>
      </c>
      <c r="B5" s="9" t="n">
        <v>3.2</v>
      </c>
    </row>
    <row r="6" spans="1:2">
      <c r="A6" s="4" t="s">
        <v>232</v>
      </c>
      <c r="B6" s="8" t="n">
        <v>3.2</v>
      </c>
    </row>
    <row r="7" spans="1:2">
      <c r="A7" s="4" t="s">
        <v>233</v>
      </c>
      <c r="B7" s="5" t="n">
        <v>1</v>
      </c>
    </row>
    <row r="8" spans="1:2">
      <c r="A8" s="4" t="s">
        <v>234</v>
      </c>
    </row>
    <row r="9" spans="1:2">
      <c r="A9" s="3" t="s">
        <v>228</v>
      </c>
    </row>
    <row r="10" spans="1:2">
      <c r="A10" s="4" t="s">
        <v>229</v>
      </c>
      <c r="B10" s="5" t="n">
        <v>1</v>
      </c>
    </row>
    <row r="11" spans="1:2">
      <c r="A11" s="4" t="s">
        <v>235</v>
      </c>
    </row>
    <row r="12" spans="1:2">
      <c r="A12" s="3" t="s">
        <v>228</v>
      </c>
    </row>
    <row r="13" spans="1:2">
      <c r="A13" s="4" t="s">
        <v>229</v>
      </c>
      <c r="B13"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37</v>
      </c>
    </row>
    <row r="2" spans="1:2">
      <c r="A2" s="3" t="s">
        <v>238</v>
      </c>
    </row>
    <row r="3" spans="1:2">
      <c r="A3" s="4" t="s">
        <v>239</v>
      </c>
      <c r="B3" s="4" t="s">
        <v>240</v>
      </c>
    </row>
    <row r="4" spans="1:2">
      <c r="A4" s="4" t="s">
        <v>241</v>
      </c>
      <c r="B4" s="4" t="s">
        <v>242</v>
      </c>
    </row>
    <row r="5" spans="1:2">
      <c r="A5" s="4" t="s">
        <v>243</v>
      </c>
      <c r="B5" s="10" t="n">
        <v>0.235</v>
      </c>
    </row>
    <row r="6" spans="1:2">
      <c r="A6" s="4" t="s">
        <v>244</v>
      </c>
      <c r="B6" s="6" t="n">
        <v>2</v>
      </c>
    </row>
    <row r="7" spans="1:2">
      <c r="A7" s="4" t="s">
        <v>245</v>
      </c>
      <c r="B7" s="7" t="n">
        <v>0.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34"/>
    <col customWidth="1" max="3" min="3" width="29"/>
    <col customWidth="1" max="4" min="4" width="21"/>
    <col customWidth="1" max="5" min="5" width="21"/>
  </cols>
  <sheetData>
    <row r="1" spans="1:5">
      <c r="A1" s="1" t="s">
        <v>246</v>
      </c>
      <c r="B1" s="2" t="s">
        <v>247</v>
      </c>
      <c r="C1" s="2" t="s">
        <v>248</v>
      </c>
      <c r="D1" s="2" t="s">
        <v>249</v>
      </c>
      <c r="E1" s="2" t="s">
        <v>250</v>
      </c>
    </row>
    <row r="2" spans="1:5">
      <c r="A2" s="3" t="s">
        <v>251</v>
      </c>
    </row>
    <row r="3" spans="1:5">
      <c r="A3" s="4" t="s">
        <v>252</v>
      </c>
      <c r="C3" s="4" t="s">
        <v>221</v>
      </c>
    </row>
    <row r="4" spans="1:5">
      <c r="A4" s="4" t="s">
        <v>253</v>
      </c>
    </row>
    <row r="5" spans="1:5">
      <c r="A5" s="3" t="s">
        <v>251</v>
      </c>
    </row>
    <row r="6" spans="1:5">
      <c r="A6" s="4" t="s">
        <v>254</v>
      </c>
      <c r="C6" s="5" t="n">
        <v>4</v>
      </c>
    </row>
    <row r="7" spans="1:5">
      <c r="A7" s="4" t="s">
        <v>255</v>
      </c>
      <c r="C7" s="8" t="n">
        <v>9.6</v>
      </c>
    </row>
    <row r="8" spans="1:5">
      <c r="A8" s="4" t="s">
        <v>256</v>
      </c>
      <c r="C8" s="8" t="n">
        <v>2.3</v>
      </c>
    </row>
    <row r="9" spans="1:5">
      <c r="A9" s="4" t="s">
        <v>257</v>
      </c>
      <c r="C9" s="4" t="s">
        <v>258</v>
      </c>
    </row>
    <row r="10" spans="1:5">
      <c r="A10" s="4" t="s">
        <v>259</v>
      </c>
    </row>
    <row r="11" spans="1:5">
      <c r="A11" s="3" t="s">
        <v>251</v>
      </c>
    </row>
    <row r="12" spans="1:5">
      <c r="A12" s="4" t="s">
        <v>260</v>
      </c>
      <c r="D12" s="8" t="n">
        <v>0.2</v>
      </c>
    </row>
    <row r="13" spans="1:5">
      <c r="A13" s="4" t="s">
        <v>261</v>
      </c>
    </row>
    <row r="14" spans="1:5">
      <c r="A14" s="3" t="s">
        <v>251</v>
      </c>
    </row>
    <row r="15" spans="1:5">
      <c r="A15" s="4" t="s">
        <v>256</v>
      </c>
      <c r="E15" s="8" t="n">
        <v>2.4</v>
      </c>
    </row>
    <row r="16" spans="1:5">
      <c r="A16" s="4" t="s">
        <v>262</v>
      </c>
    </row>
    <row r="17" spans="1:5">
      <c r="A17" s="3" t="s">
        <v>251</v>
      </c>
    </row>
    <row r="18" spans="1:5">
      <c r="A18" s="4" t="s">
        <v>252</v>
      </c>
      <c r="C18" s="4" t="s">
        <v>263</v>
      </c>
    </row>
    <row r="19" spans="1:5">
      <c r="A19" s="4" t="s">
        <v>264</v>
      </c>
    </row>
    <row r="20" spans="1:5">
      <c r="A20" s="3" t="s">
        <v>251</v>
      </c>
    </row>
    <row r="21" spans="1:5">
      <c r="A21" s="4" t="s">
        <v>265</v>
      </c>
      <c r="B21" s="4" t="s">
        <v>266</v>
      </c>
      <c r="C21" s="4" t="s">
        <v>266</v>
      </c>
    </row>
    <row r="22" spans="1:5">
      <c r="A22" s="4" t="s">
        <v>267</v>
      </c>
      <c r="B22" s="5" t="n">
        <v>10</v>
      </c>
    </row>
    <row r="23" spans="1:5">
      <c r="A23" s="4" t="s">
        <v>268</v>
      </c>
      <c r="B23" s="8" t="n">
        <v>7.7</v>
      </c>
    </row>
    <row r="24" spans="1:5">
      <c r="A24" s="4" t="s">
        <v>269</v>
      </c>
      <c r="B24" s="4" t="s">
        <v>270</v>
      </c>
    </row>
    <row r="25" spans="1:5">
      <c r="A25" s="4" t="s">
        <v>271</v>
      </c>
      <c r="B25" s="5" t="n">
        <v>2</v>
      </c>
    </row>
    <row r="26" spans="1:5">
      <c r="A26" s="4" t="s">
        <v>272</v>
      </c>
      <c r="B26" s="4" t="s">
        <v>273</v>
      </c>
    </row>
    <row r="27" spans="1:5">
      <c r="A27" s="4" t="s">
        <v>252</v>
      </c>
      <c r="C27" s="4" t="s">
        <v>274</v>
      </c>
    </row>
    <row r="28" spans="1:5">
      <c r="A28" s="4" t="s">
        <v>275</v>
      </c>
    </row>
    <row r="29" spans="1:5">
      <c r="A29" s="3" t="s">
        <v>251</v>
      </c>
    </row>
    <row r="30" spans="1:5">
      <c r="A30" s="4" t="s">
        <v>276</v>
      </c>
      <c r="C30" s="4" t="s">
        <v>2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8</v>
      </c>
      <c r="C1" s="2" t="s">
        <v>1</v>
      </c>
    </row>
    <row r="2" spans="1:4">
      <c r="C2" s="2" t="s">
        <v>2</v>
      </c>
      <c r="D2" s="2" t="s">
        <v>68</v>
      </c>
    </row>
    <row r="3" spans="1:4">
      <c r="A3" s="4" t="s">
        <v>279</v>
      </c>
    </row>
    <row r="4" spans="1:4">
      <c r="A4" s="3" t="s">
        <v>280</v>
      </c>
    </row>
    <row r="5" spans="1:4">
      <c r="A5" s="4" t="s">
        <v>281</v>
      </c>
      <c r="C5" s="4" t="s">
        <v>282</v>
      </c>
      <c r="D5" s="4" t="s">
        <v>283</v>
      </c>
    </row>
    <row r="6" spans="1:4">
      <c r="A6" s="4" t="s">
        <v>284</v>
      </c>
    </row>
    <row r="7" spans="1:4">
      <c r="A7" s="3" t="s">
        <v>280</v>
      </c>
    </row>
    <row r="8" spans="1:4">
      <c r="A8" s="4" t="s">
        <v>281</v>
      </c>
      <c r="C8" s="4" t="s">
        <v>285</v>
      </c>
      <c r="D8" s="4" t="s">
        <v>286</v>
      </c>
    </row>
    <row r="9" spans="1:4">
      <c r="A9" s="4" t="s">
        <v>253</v>
      </c>
    </row>
    <row r="10" spans="1:4">
      <c r="A10" s="3" t="s">
        <v>280</v>
      </c>
    </row>
    <row r="11" spans="1:4">
      <c r="A11" s="4" t="s">
        <v>281</v>
      </c>
      <c r="C11" s="4" t="s">
        <v>287</v>
      </c>
      <c r="D11" s="4" t="s">
        <v>288</v>
      </c>
    </row>
    <row r="12" spans="1:4">
      <c r="A12" s="4" t="s">
        <v>289</v>
      </c>
    </row>
    <row r="13" spans="1:4">
      <c r="A13" s="3" t="s">
        <v>280</v>
      </c>
    </row>
    <row r="14" spans="1:4">
      <c r="A14" s="4" t="s">
        <v>281</v>
      </c>
      <c r="B14" s="4" t="s">
        <v>290</v>
      </c>
      <c r="C14" s="4" t="s">
        <v>291</v>
      </c>
    </row>
    <row r="15" spans="1:4">
      <c r="A15" s="4" t="s">
        <v>292</v>
      </c>
    </row>
    <row r="16" spans="1:4">
      <c r="A16" s="3" t="s">
        <v>280</v>
      </c>
    </row>
    <row r="17" spans="1:4">
      <c r="A17" s="4" t="s">
        <v>281</v>
      </c>
      <c r="C17" s="4" t="s">
        <v>293</v>
      </c>
      <c r="D17" s="4" t="s">
        <v>293</v>
      </c>
    </row>
    <row r="18" spans="1:4">
      <c r="A18" s="4" t="s">
        <v>294</v>
      </c>
    </row>
    <row r="19" spans="1:4">
      <c r="A19" s="3" t="s">
        <v>280</v>
      </c>
    </row>
    <row r="20" spans="1:4">
      <c r="A20" s="4" t="s">
        <v>281</v>
      </c>
      <c r="B20" s="4" t="s">
        <v>290</v>
      </c>
      <c r="D20" s="4" t="s">
        <v>295</v>
      </c>
    </row>
    <row r="21" spans="1:4"/>
    <row r="22" spans="1:4">
      <c r="A22" s="4" t="s">
        <v>290</v>
      </c>
      <c r="B22" s="4" t="s">
        <v>296</v>
      </c>
    </row>
  </sheetData>
  <mergeCells count="4">
    <mergeCell ref="A1:B2"/>
    <mergeCell ref="C1:D1"/>
    <mergeCell ref="A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97</v>
      </c>
      <c r="B1" s="2" t="s">
        <v>298</v>
      </c>
      <c r="C1" s="2" t="s">
        <v>2</v>
      </c>
    </row>
    <row r="2" spans="1:3">
      <c r="A2" s="4" t="s">
        <v>294</v>
      </c>
    </row>
    <row r="3" spans="1:3">
      <c r="A3" s="3" t="s">
        <v>280</v>
      </c>
    </row>
    <row r="4" spans="1:3">
      <c r="A4" s="4" t="s">
        <v>276</v>
      </c>
      <c r="C4" s="4" t="s">
        <v>277</v>
      </c>
    </row>
    <row r="5" spans="1:3">
      <c r="A5" s="4" t="s">
        <v>299</v>
      </c>
    </row>
    <row r="6" spans="1:3">
      <c r="A6" s="3" t="s">
        <v>280</v>
      </c>
    </row>
    <row r="7" spans="1:3">
      <c r="A7" s="4" t="s">
        <v>265</v>
      </c>
      <c r="B7" s="4" t="s">
        <v>266</v>
      </c>
      <c r="C7" s="4" t="s">
        <v>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00</v>
      </c>
      <c r="B1" s="2" t="s">
        <v>1</v>
      </c>
    </row>
    <row r="2" spans="1:3">
      <c r="B2" s="2" t="s">
        <v>248</v>
      </c>
      <c r="C2" s="2" t="s">
        <v>68</v>
      </c>
    </row>
    <row r="3" spans="1:3">
      <c r="A3" s="3" t="s">
        <v>280</v>
      </c>
    </row>
    <row r="4" spans="1:3">
      <c r="A4" s="4" t="s">
        <v>218</v>
      </c>
      <c r="B4" s="5" t="n">
        <v>34</v>
      </c>
    </row>
    <row r="5" spans="1:3">
      <c r="A5" s="4" t="s">
        <v>301</v>
      </c>
      <c r="B5" s="6" t="n">
        <v>599187</v>
      </c>
    </row>
    <row r="6" spans="1:3">
      <c r="A6" s="4" t="s">
        <v>302</v>
      </c>
      <c r="B6" s="4" t="s">
        <v>221</v>
      </c>
    </row>
    <row r="7" spans="1:3">
      <c r="A7" s="4" t="s">
        <v>303</v>
      </c>
    </row>
    <row r="8" spans="1:3">
      <c r="A8" s="3" t="s">
        <v>280</v>
      </c>
    </row>
    <row r="9" spans="1:3">
      <c r="A9" s="4" t="s">
        <v>304</v>
      </c>
      <c r="B9" s="4" t="s">
        <v>221</v>
      </c>
      <c r="C9" s="4" t="s">
        <v>221</v>
      </c>
    </row>
    <row r="10" spans="1:3">
      <c r="A10" s="4" t="s">
        <v>262</v>
      </c>
    </row>
    <row r="11" spans="1:3">
      <c r="A11" s="3" t="s">
        <v>280</v>
      </c>
    </row>
    <row r="12" spans="1:3">
      <c r="A12" s="4" t="s">
        <v>218</v>
      </c>
      <c r="B12" s="5" t="n">
        <v>17</v>
      </c>
    </row>
    <row r="13" spans="1:3">
      <c r="A13" s="4" t="s">
        <v>301</v>
      </c>
      <c r="B13" s="6" t="n">
        <v>300259</v>
      </c>
    </row>
    <row r="14" spans="1:3">
      <c r="A14" s="4" t="s">
        <v>302</v>
      </c>
      <c r="B14" s="4" t="s">
        <v>263</v>
      </c>
    </row>
    <row r="15" spans="1:3">
      <c r="A15" s="4" t="s">
        <v>305</v>
      </c>
    </row>
    <row r="16" spans="1:3">
      <c r="A16" s="3" t="s">
        <v>280</v>
      </c>
    </row>
    <row r="17" spans="1:3">
      <c r="A17" s="4" t="s">
        <v>304</v>
      </c>
      <c r="B17" s="4" t="s">
        <v>306</v>
      </c>
      <c r="C17" s="4" t="s">
        <v>307</v>
      </c>
    </row>
    <row r="18" spans="1:3">
      <c r="A18" s="4" t="s">
        <v>308</v>
      </c>
    </row>
    <row r="19" spans="1:3">
      <c r="A19" s="3" t="s">
        <v>280</v>
      </c>
    </row>
    <row r="20" spans="1:3">
      <c r="A20" s="4" t="s">
        <v>218</v>
      </c>
      <c r="B20" s="5" t="n">
        <v>7</v>
      </c>
    </row>
    <row r="21" spans="1:3">
      <c r="A21" s="4" t="s">
        <v>301</v>
      </c>
      <c r="B21" s="6" t="n">
        <v>154726</v>
      </c>
    </row>
    <row r="22" spans="1:3">
      <c r="A22" s="4" t="s">
        <v>302</v>
      </c>
      <c r="B22" s="4" t="s">
        <v>309</v>
      </c>
    </row>
    <row r="23" spans="1:3">
      <c r="A23" s="4" t="s">
        <v>310</v>
      </c>
    </row>
    <row r="24" spans="1:3">
      <c r="A24" s="3" t="s">
        <v>280</v>
      </c>
    </row>
    <row r="25" spans="1:3">
      <c r="A25" s="4" t="s">
        <v>304</v>
      </c>
      <c r="B25" s="4" t="s">
        <v>311</v>
      </c>
      <c r="C25" s="4" t="s">
        <v>312</v>
      </c>
    </row>
    <row r="26" spans="1:3">
      <c r="A26" s="4" t="s">
        <v>313</v>
      </c>
    </row>
    <row r="27" spans="1:3">
      <c r="A27" s="3" t="s">
        <v>280</v>
      </c>
    </row>
    <row r="28" spans="1:3">
      <c r="A28" s="4" t="s">
        <v>218</v>
      </c>
      <c r="B28" s="5" t="n">
        <v>4</v>
      </c>
    </row>
    <row r="29" spans="1:3">
      <c r="A29" s="4" t="s">
        <v>301</v>
      </c>
      <c r="B29" s="6" t="n">
        <v>69268</v>
      </c>
    </row>
    <row r="30" spans="1:3">
      <c r="A30" s="4" t="s">
        <v>302</v>
      </c>
      <c r="B30" s="4" t="s">
        <v>314</v>
      </c>
    </row>
    <row r="31" spans="1:3">
      <c r="A31" s="4" t="s">
        <v>315</v>
      </c>
    </row>
    <row r="32" spans="1:3">
      <c r="A32" s="3" t="s">
        <v>280</v>
      </c>
    </row>
    <row r="33" spans="1:3">
      <c r="A33" s="4" t="s">
        <v>304</v>
      </c>
      <c r="B33" s="4" t="s">
        <v>316</v>
      </c>
      <c r="C33" s="4" t="s">
        <v>317</v>
      </c>
    </row>
    <row r="34" spans="1:3">
      <c r="A34" s="4" t="s">
        <v>318</v>
      </c>
    </row>
    <row r="35" spans="1:3">
      <c r="A35" s="3" t="s">
        <v>280</v>
      </c>
    </row>
    <row r="36" spans="1:3">
      <c r="A36" s="4" t="s">
        <v>218</v>
      </c>
      <c r="B36" s="5" t="n">
        <v>1</v>
      </c>
    </row>
    <row r="37" spans="1:3">
      <c r="A37" s="4" t="s">
        <v>301</v>
      </c>
      <c r="B37" s="6" t="n">
        <v>20000</v>
      </c>
    </row>
    <row r="38" spans="1:3">
      <c r="A38" s="4" t="s">
        <v>302</v>
      </c>
      <c r="B38" s="4" t="s">
        <v>319</v>
      </c>
    </row>
    <row r="39" spans="1:3">
      <c r="A39" s="4" t="s">
        <v>320</v>
      </c>
    </row>
    <row r="40" spans="1:3">
      <c r="A40" s="3" t="s">
        <v>280</v>
      </c>
    </row>
    <row r="41" spans="1:3">
      <c r="A41" s="4" t="s">
        <v>304</v>
      </c>
      <c r="B41" s="4" t="s">
        <v>321</v>
      </c>
      <c r="C41" s="4" t="s">
        <v>321</v>
      </c>
    </row>
    <row r="42" spans="1:3">
      <c r="A42" s="4" t="s">
        <v>322</v>
      </c>
    </row>
    <row r="43" spans="1:3">
      <c r="A43" s="3" t="s">
        <v>280</v>
      </c>
    </row>
    <row r="44" spans="1:3">
      <c r="A44" s="4" t="s">
        <v>218</v>
      </c>
      <c r="B44" s="5" t="n">
        <v>3</v>
      </c>
    </row>
    <row r="45" spans="1:3">
      <c r="A45" s="4" t="s">
        <v>301</v>
      </c>
      <c r="B45" s="6" t="n">
        <v>38415</v>
      </c>
    </row>
    <row r="46" spans="1:3">
      <c r="A46" s="4" t="s">
        <v>302</v>
      </c>
      <c r="B46" s="4" t="s">
        <v>323</v>
      </c>
    </row>
    <row r="47" spans="1:3">
      <c r="A47" s="4" t="s">
        <v>324</v>
      </c>
    </row>
    <row r="48" spans="1:3">
      <c r="A48" s="3" t="s">
        <v>280</v>
      </c>
    </row>
    <row r="49" spans="1:3">
      <c r="A49" s="4" t="s">
        <v>304</v>
      </c>
      <c r="B49" s="4" t="s">
        <v>323</v>
      </c>
      <c r="C49" s="4" t="s">
        <v>325</v>
      </c>
    </row>
    <row r="50" spans="1:3">
      <c r="A50" s="4" t="s">
        <v>326</v>
      </c>
    </row>
    <row r="51" spans="1:3">
      <c r="A51" s="3" t="s">
        <v>280</v>
      </c>
    </row>
    <row r="52" spans="1:3">
      <c r="A52" s="4" t="s">
        <v>218</v>
      </c>
      <c r="B52" s="5" t="n">
        <v>1</v>
      </c>
    </row>
    <row r="53" spans="1:3">
      <c r="A53" s="4" t="s">
        <v>301</v>
      </c>
      <c r="B53" s="6" t="n">
        <v>10133</v>
      </c>
    </row>
    <row r="54" spans="1:3">
      <c r="A54" s="4" t="s">
        <v>302</v>
      </c>
      <c r="B54" s="4" t="s">
        <v>327</v>
      </c>
    </row>
    <row r="55" spans="1:3">
      <c r="A55" s="4" t="s">
        <v>328</v>
      </c>
    </row>
    <row r="56" spans="1:3">
      <c r="A56" s="3" t="s">
        <v>280</v>
      </c>
    </row>
    <row r="57" spans="1:3">
      <c r="A57" s="4" t="s">
        <v>304</v>
      </c>
      <c r="B57" s="4" t="s">
        <v>329</v>
      </c>
      <c r="C57" s="4" t="s">
        <v>329</v>
      </c>
    </row>
    <row r="58" spans="1:3">
      <c r="A58" s="4" t="s">
        <v>330</v>
      </c>
    </row>
    <row r="59" spans="1:3">
      <c r="A59" s="3" t="s">
        <v>280</v>
      </c>
    </row>
    <row r="60" spans="1:3">
      <c r="A60" s="4" t="s">
        <v>218</v>
      </c>
      <c r="B60" s="5" t="n">
        <v>1</v>
      </c>
    </row>
    <row r="61" spans="1:3">
      <c r="A61" s="4" t="s">
        <v>301</v>
      </c>
      <c r="B61" s="6" t="n">
        <v>6386</v>
      </c>
    </row>
    <row r="62" spans="1:3">
      <c r="A62" s="4" t="s">
        <v>302</v>
      </c>
      <c r="B62" s="4" t="s">
        <v>331</v>
      </c>
    </row>
    <row r="63" spans="1:3">
      <c r="A63" s="4" t="s">
        <v>332</v>
      </c>
    </row>
    <row r="64" spans="1:3">
      <c r="A64" s="3" t="s">
        <v>280</v>
      </c>
    </row>
    <row r="65" spans="1:3">
      <c r="A65" s="4" t="s">
        <v>304</v>
      </c>
      <c r="B65" s="4" t="s">
        <v>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3" t="s">
        <v>62</v>
      </c>
    </row>
    <row r="3" spans="1:3">
      <c r="A3" s="4" t="s">
        <v>63</v>
      </c>
      <c r="B3" s="7" t="n">
        <v>0.01</v>
      </c>
      <c r="C3" s="7" t="n">
        <v>0.01</v>
      </c>
    </row>
    <row r="4" spans="1:3">
      <c r="A4" s="4" t="s">
        <v>64</v>
      </c>
      <c r="B4" s="5" t="n">
        <v>400000000</v>
      </c>
      <c r="C4" s="5" t="n">
        <v>400000000</v>
      </c>
    </row>
    <row r="5" spans="1:3">
      <c r="A5" s="4" t="s">
        <v>65</v>
      </c>
      <c r="B5" s="5" t="n">
        <v>31841000</v>
      </c>
      <c r="C5" s="5" t="n">
        <v>31841000</v>
      </c>
    </row>
    <row r="6" spans="1:3">
      <c r="A6" s="4" t="s">
        <v>66</v>
      </c>
      <c r="B6" s="5" t="n">
        <v>31841000</v>
      </c>
      <c r="C6" s="5" t="n">
        <v>318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3</v>
      </c>
      <c r="B1" s="2" t="s">
        <v>2</v>
      </c>
      <c r="C1" s="2" t="s">
        <v>31</v>
      </c>
    </row>
    <row r="2" spans="1:3">
      <c r="A2" s="3" t="s">
        <v>334</v>
      </c>
    </row>
    <row r="3" spans="1:3">
      <c r="A3" s="4" t="s">
        <v>335</v>
      </c>
      <c r="B3" s="6" t="n">
        <v>-547</v>
      </c>
      <c r="C3" s="6" t="n">
        <v>-663</v>
      </c>
    </row>
    <row r="4" spans="1:3">
      <c r="A4" s="4" t="s">
        <v>45</v>
      </c>
      <c r="B4" s="5" t="n">
        <v>284553</v>
      </c>
      <c r="C4" s="5" t="n">
        <v>278137</v>
      </c>
    </row>
    <row r="5" spans="1:3">
      <c r="A5" s="4" t="s">
        <v>336</v>
      </c>
    </row>
    <row r="6" spans="1:3">
      <c r="A6" s="3" t="s">
        <v>334</v>
      </c>
    </row>
    <row r="7" spans="1:3">
      <c r="A7" s="4" t="s">
        <v>337</v>
      </c>
      <c r="B7" s="5" t="n">
        <v>125000</v>
      </c>
      <c r="C7" s="5" t="n">
        <v>125000</v>
      </c>
    </row>
    <row r="8" spans="1:3">
      <c r="A8" s="4" t="s">
        <v>338</v>
      </c>
    </row>
    <row r="9" spans="1:3">
      <c r="A9" s="3" t="s">
        <v>334</v>
      </c>
    </row>
    <row r="10" spans="1:3">
      <c r="A10" s="4" t="s">
        <v>339</v>
      </c>
      <c r="B10" s="6" t="n">
        <v>160100</v>
      </c>
      <c r="C10" s="6" t="n">
        <v>153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0"/>
    <col customWidth="1" max="6" min="6" width="80"/>
    <col customWidth="1" max="7" min="7" width="31"/>
    <col customWidth="1" max="8" min="8" width="21"/>
    <col customWidth="1" max="9" min="9" width="21"/>
    <col customWidth="1" max="10" min="10" width="21"/>
  </cols>
  <sheetData>
    <row r="1" spans="1:10">
      <c r="A1" s="1" t="s">
        <v>340</v>
      </c>
      <c r="B1" s="2" t="s">
        <v>341</v>
      </c>
      <c r="C1" s="2" t="s">
        <v>342</v>
      </c>
      <c r="D1" s="2" t="s">
        <v>343</v>
      </c>
      <c r="E1" s="2" t="s">
        <v>344</v>
      </c>
      <c r="F1" s="2" t="s">
        <v>345</v>
      </c>
      <c r="G1" s="2" t="s">
        <v>346</v>
      </c>
      <c r="H1" s="2" t="s">
        <v>347</v>
      </c>
      <c r="I1" s="2" t="s">
        <v>348</v>
      </c>
      <c r="J1" s="2" t="s">
        <v>349</v>
      </c>
    </row>
    <row r="2" spans="1:10">
      <c r="A2" s="3" t="s">
        <v>334</v>
      </c>
    </row>
    <row r="3" spans="1:10">
      <c r="A3" s="4" t="s">
        <v>350</v>
      </c>
      <c r="F3" s="4" t="s">
        <v>351</v>
      </c>
    </row>
    <row r="4" spans="1:10">
      <c r="A4" s="4" t="s">
        <v>352</v>
      </c>
      <c r="F4" s="4" t="s">
        <v>353</v>
      </c>
    </row>
    <row r="5" spans="1:10">
      <c r="A5" s="4" t="s">
        <v>354</v>
      </c>
      <c r="F5" s="6" t="n">
        <v>17411000</v>
      </c>
      <c r="G5" s="6" t="n">
        <v>8370000</v>
      </c>
    </row>
    <row r="6" spans="1:10">
      <c r="A6" s="4" t="s">
        <v>355</v>
      </c>
      <c r="E6" s="5" t="n">
        <v>4</v>
      </c>
    </row>
    <row r="7" spans="1:10">
      <c r="A7" s="4" t="s">
        <v>356</v>
      </c>
      <c r="E7" s="4" t="s">
        <v>357</v>
      </c>
    </row>
    <row r="8" spans="1:10">
      <c r="A8" s="4" t="s">
        <v>358</v>
      </c>
      <c r="F8" s="5" t="n">
        <v>700000</v>
      </c>
    </row>
    <row r="9" spans="1:10">
      <c r="A9" s="4" t="s">
        <v>359</v>
      </c>
    </row>
    <row r="10" spans="1:10">
      <c r="A10" s="3" t="s">
        <v>334</v>
      </c>
    </row>
    <row r="11" spans="1:10">
      <c r="A11" s="4" t="s">
        <v>360</v>
      </c>
      <c r="F11" s="6" t="n">
        <v>1100000</v>
      </c>
      <c r="G11" s="6" t="n">
        <v>2200000</v>
      </c>
    </row>
    <row r="12" spans="1:10">
      <c r="A12" s="4" t="s">
        <v>361</v>
      </c>
    </row>
    <row r="13" spans="1:10">
      <c r="A13" s="3" t="s">
        <v>334</v>
      </c>
    </row>
    <row r="14" spans="1:10">
      <c r="A14" s="4" t="s">
        <v>339</v>
      </c>
      <c r="B14" s="6" t="n">
        <v>285100000</v>
      </c>
    </row>
    <row r="15" spans="1:10">
      <c r="A15" s="4" t="s">
        <v>362</v>
      </c>
      <c r="B15" s="5" t="n">
        <v>4000000</v>
      </c>
    </row>
    <row r="16" spans="1:10">
      <c r="A16" s="4" t="s">
        <v>363</v>
      </c>
    </row>
    <row r="17" spans="1:10">
      <c r="A17" s="3" t="s">
        <v>334</v>
      </c>
    </row>
    <row r="18" spans="1:10">
      <c r="A18" s="4" t="s">
        <v>337</v>
      </c>
      <c r="J18" s="6" t="n">
        <v>300000000</v>
      </c>
    </row>
    <row r="19" spans="1:10">
      <c r="A19" s="4" t="s">
        <v>364</v>
      </c>
      <c r="F19" s="4" t="s">
        <v>365</v>
      </c>
      <c r="H19" s="4" t="s">
        <v>366</v>
      </c>
    </row>
    <row r="20" spans="1:10">
      <c r="A20" s="4" t="s">
        <v>367</v>
      </c>
      <c r="F20" s="6" t="n">
        <v>900000</v>
      </c>
    </row>
    <row r="21" spans="1:10">
      <c r="A21" s="4" t="s">
        <v>368</v>
      </c>
    </row>
    <row r="22" spans="1:10">
      <c r="A22" s="3" t="s">
        <v>334</v>
      </c>
    </row>
    <row r="23" spans="1:10">
      <c r="A23" s="4" t="s">
        <v>369</v>
      </c>
      <c r="I23" s="6" t="n">
        <v>15100000</v>
      </c>
    </row>
    <row r="24" spans="1:10">
      <c r="A24" s="4" t="s">
        <v>370</v>
      </c>
    </row>
    <row r="25" spans="1:10">
      <c r="A25" s="3" t="s">
        <v>334</v>
      </c>
    </row>
    <row r="26" spans="1:10">
      <c r="A26" s="4" t="s">
        <v>371</v>
      </c>
      <c r="G26" s="7" t="n">
        <v>0.21</v>
      </c>
    </row>
    <row r="27" spans="1:10">
      <c r="A27" s="4" t="s">
        <v>372</v>
      </c>
    </row>
    <row r="28" spans="1:10">
      <c r="A28" s="3" t="s">
        <v>334</v>
      </c>
    </row>
    <row r="29" spans="1:10">
      <c r="A29" s="4" t="s">
        <v>354</v>
      </c>
      <c r="J29" s="5" t="n">
        <v>2000000</v>
      </c>
    </row>
    <row r="30" spans="1:10">
      <c r="A30" s="4" t="s">
        <v>373</v>
      </c>
    </row>
    <row r="31" spans="1:10">
      <c r="A31" s="3" t="s">
        <v>334</v>
      </c>
    </row>
    <row r="32" spans="1:10">
      <c r="A32" s="4" t="s">
        <v>374</v>
      </c>
      <c r="C32" s="4" t="s">
        <v>270</v>
      </c>
      <c r="D32" s="4" t="s">
        <v>375</v>
      </c>
    </row>
    <row r="33" spans="1:10">
      <c r="A33" s="4" t="s">
        <v>376</v>
      </c>
    </row>
    <row r="34" spans="1:10">
      <c r="A34" s="3" t="s">
        <v>334</v>
      </c>
    </row>
    <row r="35" spans="1:10">
      <c r="A35" s="4" t="s">
        <v>374</v>
      </c>
      <c r="C35" s="4" t="s">
        <v>377</v>
      </c>
      <c r="D35" s="4" t="s">
        <v>378</v>
      </c>
    </row>
    <row r="36" spans="1:10">
      <c r="A36" s="4" t="s">
        <v>379</v>
      </c>
    </row>
    <row r="37" spans="1:10">
      <c r="A37" s="3" t="s">
        <v>334</v>
      </c>
    </row>
    <row r="38" spans="1:10">
      <c r="A38" s="4" t="s">
        <v>374</v>
      </c>
      <c r="C38" s="4" t="s">
        <v>380</v>
      </c>
      <c r="D38" s="4" t="s">
        <v>381</v>
      </c>
    </row>
    <row r="39" spans="1:10">
      <c r="A39" s="4" t="s">
        <v>382</v>
      </c>
    </row>
    <row r="40" spans="1:10">
      <c r="A40" s="3" t="s">
        <v>334</v>
      </c>
    </row>
    <row r="41" spans="1:10">
      <c r="A41" s="4" t="s">
        <v>374</v>
      </c>
      <c r="C41" s="4" t="s">
        <v>383</v>
      </c>
      <c r="D41" s="4" t="s">
        <v>270</v>
      </c>
    </row>
    <row r="42" spans="1:10">
      <c r="A42" s="4" t="s">
        <v>384</v>
      </c>
    </row>
    <row r="43" spans="1:10">
      <c r="A43" s="3" t="s">
        <v>334</v>
      </c>
    </row>
    <row r="44" spans="1:10">
      <c r="A44" s="4" t="s">
        <v>337</v>
      </c>
      <c r="E44" s="6" t="n">
        <v>125000000</v>
      </c>
    </row>
    <row r="45" spans="1:10">
      <c r="A45" s="4" t="s">
        <v>385</v>
      </c>
      <c r="F45" s="5" t="n">
        <v>1000000</v>
      </c>
    </row>
    <row r="46" spans="1:10">
      <c r="A46" s="4" t="s">
        <v>386</v>
      </c>
      <c r="F46" s="5" t="n">
        <v>500000</v>
      </c>
    </row>
    <row r="47" spans="1:10">
      <c r="A47" s="4" t="s">
        <v>387</v>
      </c>
    </row>
    <row r="48" spans="1:10">
      <c r="A48" s="3" t="s">
        <v>334</v>
      </c>
    </row>
    <row r="49" spans="1:10">
      <c r="A49" s="4" t="s">
        <v>339</v>
      </c>
      <c r="B49" s="6" t="n">
        <v>125000000</v>
      </c>
    </row>
    <row r="50" spans="1:10">
      <c r="A50" s="4" t="s">
        <v>388</v>
      </c>
    </row>
    <row r="51" spans="1:10">
      <c r="A51" s="3" t="s">
        <v>334</v>
      </c>
    </row>
    <row r="52" spans="1:10">
      <c r="A52" s="4" t="s">
        <v>337</v>
      </c>
      <c r="F52" s="6" t="n">
        <v>125000000</v>
      </c>
      <c r="J52" s="5" t="n">
        <v>125000000</v>
      </c>
    </row>
    <row r="53" spans="1:10">
      <c r="A53" s="4" t="s">
        <v>389</v>
      </c>
      <c r="F53" s="4" t="s">
        <v>390</v>
      </c>
    </row>
    <row r="54" spans="1:10">
      <c r="A54" s="4" t="s">
        <v>391</v>
      </c>
    </row>
    <row r="55" spans="1:10">
      <c r="A55" s="3" t="s">
        <v>334</v>
      </c>
    </row>
    <row r="56" spans="1:10">
      <c r="A56" s="4" t="s">
        <v>385</v>
      </c>
      <c r="F56" s="6" t="n">
        <v>200000</v>
      </c>
    </row>
    <row r="57" spans="1:10">
      <c r="A57" s="4" t="s">
        <v>386</v>
      </c>
      <c r="F57" s="5" t="n">
        <v>100000</v>
      </c>
    </row>
    <row r="58" spans="1:10">
      <c r="A58" s="4" t="s">
        <v>392</v>
      </c>
    </row>
    <row r="59" spans="1:10">
      <c r="A59" s="3" t="s">
        <v>334</v>
      </c>
    </row>
    <row r="60" spans="1:10">
      <c r="A60" s="4" t="s">
        <v>393</v>
      </c>
      <c r="F60" s="5" t="n">
        <v>1400000</v>
      </c>
    </row>
    <row r="61" spans="1:10">
      <c r="A61" s="4" t="s">
        <v>394</v>
      </c>
      <c r="F61" s="5" t="n">
        <v>1300000</v>
      </c>
    </row>
    <row r="62" spans="1:10">
      <c r="A62" s="4" t="s">
        <v>395</v>
      </c>
      <c r="F62" s="5" t="n">
        <v>1400000</v>
      </c>
      <c r="H62" s="6" t="n">
        <v>300000</v>
      </c>
    </row>
    <row r="63" spans="1:10">
      <c r="A63" s="4" t="s">
        <v>339</v>
      </c>
      <c r="F63" s="6" t="n">
        <v>160100000</v>
      </c>
      <c r="G63" s="6" t="n">
        <v>153800000</v>
      </c>
    </row>
    <row r="64" spans="1:10">
      <c r="A64" s="4" t="s">
        <v>396</v>
      </c>
    </row>
    <row r="65" spans="1:10">
      <c r="A65" s="3" t="s">
        <v>334</v>
      </c>
    </row>
    <row r="66" spans="1:10">
      <c r="A66" s="4" t="s">
        <v>364</v>
      </c>
      <c r="B66" s="4" t="s">
        <v>397</v>
      </c>
    </row>
    <row r="67" spans="1:10">
      <c r="A67" s="4" t="s">
        <v>339</v>
      </c>
      <c r="B67" s="6" t="n">
        <v>160100000</v>
      </c>
    </row>
    <row r="68" spans="1:10">
      <c r="A68" s="4" t="s">
        <v>398</v>
      </c>
    </row>
    <row r="69" spans="1:10">
      <c r="A69" s="3" t="s">
        <v>334</v>
      </c>
    </row>
    <row r="70" spans="1:10">
      <c r="A70" s="4" t="s">
        <v>374</v>
      </c>
      <c r="E70" s="4" t="s">
        <v>399</v>
      </c>
      <c r="F70" s="4" t="s">
        <v>400</v>
      </c>
    </row>
    <row r="71" spans="1:10">
      <c r="A71" s="4" t="s">
        <v>401</v>
      </c>
    </row>
    <row r="72" spans="1:10">
      <c r="A72" s="3" t="s">
        <v>334</v>
      </c>
    </row>
    <row r="73" spans="1:10">
      <c r="A73" s="4" t="s">
        <v>374</v>
      </c>
      <c r="B73" s="4" t="s">
        <v>400</v>
      </c>
    </row>
    <row r="74" spans="1:10">
      <c r="A74" s="4" t="s">
        <v>402</v>
      </c>
    </row>
    <row r="75" spans="1:10">
      <c r="A75" s="3" t="s">
        <v>334</v>
      </c>
    </row>
    <row r="76" spans="1:10">
      <c r="A76" s="4" t="s">
        <v>337</v>
      </c>
      <c r="F76" s="6" t="n">
        <v>300000000</v>
      </c>
      <c r="J76" s="6" t="n">
        <v>175000000</v>
      </c>
    </row>
    <row r="77" spans="1:10">
      <c r="A77" s="4" t="s">
        <v>389</v>
      </c>
      <c r="F77" s="4" t="s">
        <v>403</v>
      </c>
    </row>
    <row r="78" spans="1:10">
      <c r="A78" s="4" t="s">
        <v>404</v>
      </c>
    </row>
    <row r="79" spans="1:10">
      <c r="A79" s="3" t="s">
        <v>334</v>
      </c>
    </row>
    <row r="80" spans="1:10">
      <c r="A80" s="4" t="s">
        <v>393</v>
      </c>
      <c r="F80" s="6" t="n">
        <v>400000</v>
      </c>
    </row>
    <row r="81" spans="1:10">
      <c r="A81" s="4" t="s">
        <v>394</v>
      </c>
      <c r="F81"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8</v>
      </c>
    </row>
    <row r="3" spans="1:3">
      <c r="A3" s="3" t="s">
        <v>172</v>
      </c>
    </row>
    <row r="4" spans="1:3">
      <c r="A4" s="4" t="s">
        <v>406</v>
      </c>
      <c r="B4" s="6" t="n">
        <v>-859</v>
      </c>
      <c r="C4" s="6" t="n">
        <v>1709</v>
      </c>
    </row>
    <row r="5" spans="1:3">
      <c r="A5" s="4" t="s">
        <v>407</v>
      </c>
      <c r="B5" s="5" t="n">
        <v>205</v>
      </c>
      <c r="C5" s="5" t="n">
        <v>-78</v>
      </c>
    </row>
    <row r="6" spans="1:3">
      <c r="A6" s="4" t="s">
        <v>408</v>
      </c>
      <c r="B6" s="6" t="n">
        <v>-1064</v>
      </c>
      <c r="C6" s="6" t="n">
        <v>17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80"/>
  </cols>
  <sheetData>
    <row r="1" spans="1:3">
      <c r="A1" s="1" t="s">
        <v>409</v>
      </c>
      <c r="B1" s="2" t="s">
        <v>410</v>
      </c>
      <c r="C1" s="2" t="s">
        <v>2</v>
      </c>
    </row>
    <row r="2" spans="1:3">
      <c r="A2" s="3" t="s">
        <v>411</v>
      </c>
    </row>
    <row r="3" spans="1:3">
      <c r="A3" s="4" t="s">
        <v>412</v>
      </c>
      <c r="C3" s="8" t="n">
        <v>2.4</v>
      </c>
    </row>
    <row r="4" spans="1:3">
      <c r="A4" s="4" t="s">
        <v>413</v>
      </c>
      <c r="C4" s="4" t="s">
        <v>414</v>
      </c>
    </row>
    <row r="5" spans="1:3">
      <c r="A5" s="4" t="s">
        <v>415</v>
      </c>
    </row>
    <row r="6" spans="1:3">
      <c r="A6" s="3" t="s">
        <v>411</v>
      </c>
    </row>
    <row r="7" spans="1:3">
      <c r="A7" s="4" t="s">
        <v>416</v>
      </c>
      <c r="C7" s="4" t="s">
        <v>417</v>
      </c>
    </row>
    <row r="8" spans="1:3">
      <c r="A8" s="4" t="s">
        <v>418</v>
      </c>
      <c r="C8" s="4" t="s">
        <v>419</v>
      </c>
    </row>
    <row r="9" spans="1:3">
      <c r="A9" s="4" t="s">
        <v>420</v>
      </c>
    </row>
    <row r="10" spans="1:3">
      <c r="A10" s="3" t="s">
        <v>411</v>
      </c>
    </row>
    <row r="11" spans="1:3">
      <c r="A11" s="4" t="s">
        <v>421</v>
      </c>
      <c r="B11" s="4" t="s">
        <v>419</v>
      </c>
      <c r="C11" s="4" t="s">
        <v>419</v>
      </c>
    </row>
    <row r="12" spans="1:3">
      <c r="A12" s="4" t="s">
        <v>422</v>
      </c>
      <c r="C12" s="4" t="s">
        <v>419</v>
      </c>
    </row>
    <row r="13" spans="1:3">
      <c r="A13" s="4" t="s">
        <v>423</v>
      </c>
    </row>
    <row r="14" spans="1:3">
      <c r="A14" s="3" t="s">
        <v>411</v>
      </c>
    </row>
    <row r="15" spans="1:3">
      <c r="A15" s="4" t="s">
        <v>424</v>
      </c>
      <c r="B15" s="4" t="s">
        <v>425</v>
      </c>
      <c r="C15" s="4" t="s">
        <v>425</v>
      </c>
    </row>
    <row r="16" spans="1:3">
      <c r="A16" s="4" t="s">
        <v>426</v>
      </c>
    </row>
    <row r="17" spans="1:3">
      <c r="A17" s="3" t="s">
        <v>411</v>
      </c>
    </row>
    <row r="18" spans="1:3">
      <c r="A18" s="4" t="s">
        <v>424</v>
      </c>
      <c r="B18" s="4" t="s">
        <v>221</v>
      </c>
      <c r="C18" s="4" t="s">
        <v>427</v>
      </c>
    </row>
    <row r="19" spans="1:3">
      <c r="A19" s="4" t="s">
        <v>428</v>
      </c>
    </row>
    <row r="20" spans="1:3">
      <c r="A20" s="3" t="s">
        <v>411</v>
      </c>
    </row>
    <row r="21" spans="1:3">
      <c r="A21" s="4" t="s">
        <v>429</v>
      </c>
      <c r="C21" s="5" t="n">
        <v>3356723</v>
      </c>
    </row>
    <row r="22" spans="1:3">
      <c r="A22" s="4" t="s">
        <v>430</v>
      </c>
      <c r="C22" s="5" t="n">
        <v>21340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1</v>
      </c>
      <c r="B1" s="2" t="s">
        <v>1</v>
      </c>
    </row>
    <row r="2" spans="1:3">
      <c r="B2" s="2" t="s">
        <v>2</v>
      </c>
      <c r="C2" s="2" t="s">
        <v>68</v>
      </c>
    </row>
    <row r="3" spans="1:3">
      <c r="A3" s="4" t="s">
        <v>432</v>
      </c>
    </row>
    <row r="4" spans="1:3">
      <c r="A4" s="3" t="s">
        <v>433</v>
      </c>
    </row>
    <row r="5" spans="1:3">
      <c r="A5" s="4" t="s">
        <v>434</v>
      </c>
      <c r="B5" s="5" t="n">
        <v>140618</v>
      </c>
      <c r="C5" s="5" t="n">
        <v>313819</v>
      </c>
    </row>
    <row r="6" spans="1:3">
      <c r="A6" s="4" t="s">
        <v>435</v>
      </c>
      <c r="C6" s="5" t="n">
        <v>46788</v>
      </c>
    </row>
    <row r="7" spans="1:3">
      <c r="A7" s="4" t="s">
        <v>436</v>
      </c>
      <c r="B7" s="5" t="n">
        <v>-26820</v>
      </c>
      <c r="C7" s="5" t="n">
        <v>-24232</v>
      </c>
    </row>
    <row r="8" spans="1:3">
      <c r="A8" s="4" t="s">
        <v>437</v>
      </c>
      <c r="B8" s="5" t="n">
        <v>113798</v>
      </c>
      <c r="C8" s="5" t="n">
        <v>336375</v>
      </c>
    </row>
    <row r="9" spans="1:3">
      <c r="A9" s="3" t="s">
        <v>438</v>
      </c>
    </row>
    <row r="10" spans="1:3">
      <c r="A10" s="4" t="s">
        <v>434</v>
      </c>
      <c r="B10" s="7" t="n">
        <v>11.28</v>
      </c>
      <c r="C10" s="7" t="n">
        <v>13.42</v>
      </c>
    </row>
    <row r="11" spans="1:3">
      <c r="A11" s="4" t="s">
        <v>435</v>
      </c>
      <c r="C11" s="11" t="n">
        <v>11.14</v>
      </c>
    </row>
    <row r="12" spans="1:3">
      <c r="A12" s="4" t="s">
        <v>436</v>
      </c>
      <c r="B12" s="11" t="n">
        <v>11.76</v>
      </c>
      <c r="C12" s="11" t="n">
        <v>13.27</v>
      </c>
    </row>
    <row r="13" spans="1:3">
      <c r="A13" s="4" t="s">
        <v>437</v>
      </c>
      <c r="B13" s="7" t="n">
        <v>11.16</v>
      </c>
      <c r="C13" s="7" t="n">
        <v>13.11</v>
      </c>
    </row>
    <row r="14" spans="1:3">
      <c r="A14" s="4" t="s">
        <v>439</v>
      </c>
    </row>
    <row r="15" spans="1:3">
      <c r="A15" s="3" t="s">
        <v>433</v>
      </c>
    </row>
    <row r="16" spans="1:3">
      <c r="A16" s="4" t="s">
        <v>434</v>
      </c>
      <c r="B16" s="5" t="n">
        <v>458625</v>
      </c>
      <c r="C16" s="5" t="n">
        <v>660598</v>
      </c>
    </row>
    <row r="17" spans="1:3">
      <c r="A17" s="4" t="s">
        <v>435</v>
      </c>
      <c r="C17" s="5" t="n">
        <v>937</v>
      </c>
    </row>
    <row r="18" spans="1:3">
      <c r="A18" s="4" t="s">
        <v>436</v>
      </c>
      <c r="C18" s="5" t="n">
        <v>-8312</v>
      </c>
    </row>
    <row r="19" spans="1:3">
      <c r="A19" s="4" t="s">
        <v>437</v>
      </c>
      <c r="B19" s="5" t="n">
        <v>458625</v>
      </c>
      <c r="C19" s="5" t="n">
        <v>653223</v>
      </c>
    </row>
    <row r="20" spans="1:3">
      <c r="A20" s="3" t="s">
        <v>438</v>
      </c>
    </row>
    <row r="21" spans="1:3">
      <c r="A21" s="4" t="s">
        <v>434</v>
      </c>
      <c r="B21" s="7" t="n">
        <v>9.75</v>
      </c>
      <c r="C21" s="7" t="n">
        <v>9.52</v>
      </c>
    </row>
    <row r="22" spans="1:3">
      <c r="A22" s="4" t="s">
        <v>435</v>
      </c>
      <c r="C22" s="11" t="n">
        <v>11.13</v>
      </c>
    </row>
    <row r="23" spans="1:3">
      <c r="A23" s="4" t="s">
        <v>436</v>
      </c>
      <c r="C23" s="11" t="n">
        <v>9.35</v>
      </c>
    </row>
    <row r="24" spans="1:3">
      <c r="A24" s="4" t="s">
        <v>437</v>
      </c>
      <c r="B24" s="7" t="n">
        <v>9.75</v>
      </c>
      <c r="C24" s="7" t="n">
        <v>9.52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8</v>
      </c>
    </row>
    <row r="3" spans="1:3">
      <c r="A3" s="3" t="s">
        <v>411</v>
      </c>
    </row>
    <row r="4" spans="1:3">
      <c r="A4" s="4" t="s">
        <v>441</v>
      </c>
      <c r="B4" s="6" t="n">
        <v>500</v>
      </c>
      <c r="C4" s="6" t="n">
        <v>1056</v>
      </c>
    </row>
    <row r="5" spans="1:3">
      <c r="A5" s="4" t="s">
        <v>415</v>
      </c>
    </row>
    <row r="6" spans="1:3">
      <c r="A6" s="3" t="s">
        <v>411</v>
      </c>
    </row>
    <row r="7" spans="1:3">
      <c r="A7" s="4" t="s">
        <v>441</v>
      </c>
      <c r="B7" s="5" t="n">
        <v>127</v>
      </c>
      <c r="C7" s="5" t="n">
        <v>492</v>
      </c>
    </row>
    <row r="8" spans="1:3">
      <c r="A8" s="4" t="s">
        <v>420</v>
      </c>
    </row>
    <row r="9" spans="1:3">
      <c r="A9" s="3" t="s">
        <v>411</v>
      </c>
    </row>
    <row r="10" spans="1:3">
      <c r="A10" s="4" t="s">
        <v>441</v>
      </c>
      <c r="B10" s="6" t="n">
        <v>373</v>
      </c>
      <c r="C10" s="6" t="n">
        <v>5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4"/>
  </cols>
  <sheetData>
    <row r="1" spans="1:6">
      <c r="A1" s="1" t="s">
        <v>442</v>
      </c>
      <c r="B1" s="2" t="s">
        <v>341</v>
      </c>
      <c r="C1" s="2" t="s">
        <v>443</v>
      </c>
      <c r="D1" s="2" t="s">
        <v>345</v>
      </c>
      <c r="E1" s="2" t="s">
        <v>444</v>
      </c>
      <c r="F1" s="2" t="s">
        <v>445</v>
      </c>
    </row>
    <row r="2" spans="1:6">
      <c r="A2" s="3" t="s">
        <v>446</v>
      </c>
    </row>
    <row r="3" spans="1:6">
      <c r="A3" s="4" t="s">
        <v>39</v>
      </c>
      <c r="D3" s="6" t="n">
        <v>47353000</v>
      </c>
      <c r="E3" s="6" t="n">
        <v>44778000</v>
      </c>
    </row>
    <row r="4" spans="1:6">
      <c r="A4" s="4" t="s">
        <v>44</v>
      </c>
      <c r="D4" s="5" t="n">
        <v>295021000</v>
      </c>
      <c r="E4" s="6" t="n">
        <v>285429000</v>
      </c>
    </row>
    <row r="5" spans="1:6">
      <c r="A5" s="4" t="s">
        <v>447</v>
      </c>
    </row>
    <row r="6" spans="1:6">
      <c r="A6" s="3" t="s">
        <v>446</v>
      </c>
    </row>
    <row r="7" spans="1:6">
      <c r="A7" s="4" t="s">
        <v>448</v>
      </c>
      <c r="C7" s="6" t="n">
        <v>11000000</v>
      </c>
    </row>
    <row r="8" spans="1:6">
      <c r="A8" s="4" t="s">
        <v>449</v>
      </c>
      <c r="C8" s="4" t="s">
        <v>450</v>
      </c>
    </row>
    <row r="9" spans="1:6">
      <c r="A9" s="4" t="s">
        <v>451</v>
      </c>
    </row>
    <row r="10" spans="1:6">
      <c r="A10" s="3" t="s">
        <v>446</v>
      </c>
    </row>
    <row r="11" spans="1:6">
      <c r="A11" s="4" t="s">
        <v>452</v>
      </c>
      <c r="F11" s="5" t="n">
        <v>72</v>
      </c>
    </row>
    <row r="12" spans="1:6">
      <c r="A12" s="4" t="s">
        <v>453</v>
      </c>
    </row>
    <row r="13" spans="1:6">
      <c r="A13" s="3" t="s">
        <v>446</v>
      </c>
    </row>
    <row r="14" spans="1:6">
      <c r="A14" s="4" t="s">
        <v>44</v>
      </c>
      <c r="D14" s="6" t="n">
        <v>800000</v>
      </c>
    </row>
    <row r="15" spans="1:6">
      <c r="A15" s="4" t="s">
        <v>454</v>
      </c>
    </row>
    <row r="16" spans="1:6">
      <c r="A16" s="3" t="s">
        <v>446</v>
      </c>
    </row>
    <row r="17" spans="1:6">
      <c r="A17" s="4" t="s">
        <v>39</v>
      </c>
      <c r="F17" s="6" t="n">
        <v>19000000</v>
      </c>
    </row>
    <row r="18" spans="1:6">
      <c r="A18" s="4" t="s">
        <v>455</v>
      </c>
    </row>
    <row r="19" spans="1:6">
      <c r="A19" s="3" t="s">
        <v>446</v>
      </c>
    </row>
    <row r="20" spans="1:6">
      <c r="A20" s="4" t="s">
        <v>456</v>
      </c>
      <c r="B20" s="6" t="n">
        <v>0</v>
      </c>
    </row>
    <row r="21" spans="1:6">
      <c r="A21" s="4" t="s">
        <v>457</v>
      </c>
    </row>
    <row r="22" spans="1:6">
      <c r="A22" s="3" t="s">
        <v>446</v>
      </c>
    </row>
    <row r="23" spans="1:6">
      <c r="A23" s="4" t="s">
        <v>458</v>
      </c>
      <c r="B23" s="5" t="n">
        <v>8600000</v>
      </c>
    </row>
    <row r="24" spans="1:6">
      <c r="A24" s="4" t="s">
        <v>459</v>
      </c>
    </row>
    <row r="25" spans="1:6">
      <c r="A25" s="3" t="s">
        <v>446</v>
      </c>
    </row>
    <row r="26" spans="1:6">
      <c r="A26" s="4" t="s">
        <v>458</v>
      </c>
      <c r="B26" s="6" t="n">
        <v>1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80"/>
    <col customWidth="1" max="4" min="4" width="14"/>
  </cols>
  <sheetData>
    <row r="1" spans="1:4">
      <c r="A1" s="1" t="s">
        <v>460</v>
      </c>
      <c r="B1" s="2" t="s">
        <v>461</v>
      </c>
      <c r="C1" s="2" t="s">
        <v>2</v>
      </c>
      <c r="D1" s="2" t="s">
        <v>68</v>
      </c>
    </row>
    <row r="2" spans="1:4">
      <c r="A2" s="3" t="s">
        <v>180</v>
      </c>
    </row>
    <row r="3" spans="1:4">
      <c r="A3" s="4" t="s">
        <v>462</v>
      </c>
      <c r="B3" s="4" t="s">
        <v>463</v>
      </c>
    </row>
    <row r="4" spans="1:4">
      <c r="A4" s="4" t="s">
        <v>91</v>
      </c>
      <c r="B4" s="7" t="n">
        <v>0.21</v>
      </c>
      <c r="C4" s="7" t="n">
        <v>0.21</v>
      </c>
      <c r="D4" s="7" t="n">
        <v>0.21</v>
      </c>
    </row>
    <row r="5" spans="1:4">
      <c r="A5" s="4" t="s">
        <v>464</v>
      </c>
      <c r="B5" s="4" t="s">
        <v>465</v>
      </c>
    </row>
    <row r="6" spans="1:4">
      <c r="A6" s="4" t="s">
        <v>466</v>
      </c>
      <c r="C6" s="4" t="s">
        <v>4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8</v>
      </c>
    </row>
    <row r="3" spans="1:3">
      <c r="A3" s="3" t="s">
        <v>183</v>
      </c>
    </row>
    <row r="4" spans="1:3">
      <c r="A4" s="4" t="s">
        <v>83</v>
      </c>
      <c r="B4" s="6" t="n">
        <v>2103</v>
      </c>
      <c r="C4" s="6" t="n">
        <v>6154</v>
      </c>
    </row>
    <row r="5" spans="1:3">
      <c r="A5" s="4" t="s">
        <v>84</v>
      </c>
      <c r="B5" s="5" t="n">
        <v>-739</v>
      </c>
      <c r="C5" s="5" t="n">
        <v>-985</v>
      </c>
    </row>
    <row r="6" spans="1:3">
      <c r="A6" s="4" t="s">
        <v>85</v>
      </c>
      <c r="B6" s="5" t="n">
        <v>1364</v>
      </c>
      <c r="C6" s="5" t="n">
        <v>5169</v>
      </c>
    </row>
    <row r="7" spans="1:3">
      <c r="A7" s="4" t="s">
        <v>469</v>
      </c>
      <c r="B7" s="5" t="n">
        <v>-5</v>
      </c>
      <c r="C7" s="5" t="n">
        <v>-71</v>
      </c>
    </row>
    <row r="8" spans="1:3">
      <c r="A8" s="4" t="s">
        <v>470</v>
      </c>
      <c r="B8" s="6" t="n">
        <v>1359</v>
      </c>
      <c r="C8" s="6" t="n">
        <v>5098</v>
      </c>
    </row>
    <row r="9" spans="1:3">
      <c r="A9" s="4" t="s">
        <v>471</v>
      </c>
      <c r="B9" s="5" t="n">
        <v>31726</v>
      </c>
      <c r="C9" s="5" t="n">
        <v>31550</v>
      </c>
    </row>
    <row r="10" spans="1:3">
      <c r="A10" s="4" t="s">
        <v>472</v>
      </c>
      <c r="B10" s="5" t="n">
        <v>9</v>
      </c>
      <c r="C10" s="5" t="n">
        <v>60</v>
      </c>
    </row>
    <row r="11" spans="1:3">
      <c r="A11" s="4" t="s">
        <v>473</v>
      </c>
      <c r="B11" s="5" t="n">
        <v>31735</v>
      </c>
      <c r="C11" s="5" t="n">
        <v>31610</v>
      </c>
    </row>
    <row r="12" spans="1:3">
      <c r="A12" s="4" t="s">
        <v>474</v>
      </c>
      <c r="B12" s="7" t="n">
        <v>0.04</v>
      </c>
      <c r="C12" s="7" t="n">
        <v>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3" t="s">
        <v>476</v>
      </c>
    </row>
    <row r="3" spans="1:3">
      <c r="A3" s="4" t="s">
        <v>477</v>
      </c>
      <c r="B3" s="8" t="n">
        <v>54.6</v>
      </c>
    </row>
    <row r="4" spans="1:3">
      <c r="A4" s="4" t="s">
        <v>478</v>
      </c>
    </row>
    <row r="5" spans="1:3">
      <c r="A5" s="3" t="s">
        <v>476</v>
      </c>
    </row>
    <row r="6" spans="1:3">
      <c r="A6" s="4" t="s">
        <v>479</v>
      </c>
      <c r="B6" s="9" t="n">
        <v>54.7</v>
      </c>
    </row>
    <row r="7" spans="1:3">
      <c r="A7" s="4" t="s">
        <v>359</v>
      </c>
    </row>
    <row r="8" spans="1:3">
      <c r="A8" s="3" t="s">
        <v>476</v>
      </c>
    </row>
    <row r="9" spans="1:3">
      <c r="A9" s="4" t="s">
        <v>360</v>
      </c>
      <c r="B9" s="8" t="n">
        <v>1.1</v>
      </c>
      <c r="C9" s="8"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5375</v>
      </c>
      <c r="C4" s="6" t="n">
        <v>15929</v>
      </c>
    </row>
    <row r="5" spans="1:3">
      <c r="A5" s="4" t="s">
        <v>71</v>
      </c>
      <c r="B5" s="5" t="n">
        <v>16686</v>
      </c>
      <c r="C5" s="5" t="n">
        <v>16716</v>
      </c>
    </row>
    <row r="6" spans="1:3">
      <c r="A6" s="3" t="s">
        <v>72</v>
      </c>
    </row>
    <row r="7" spans="1:3">
      <c r="A7" s="4" t="s">
        <v>73</v>
      </c>
      <c r="B7" s="5" t="n">
        <v>4444</v>
      </c>
      <c r="C7" s="5" t="n">
        <v>4194</v>
      </c>
    </row>
    <row r="8" spans="1:3">
      <c r="A8" s="4" t="s">
        <v>74</v>
      </c>
      <c r="B8" s="5" t="n">
        <v>462</v>
      </c>
      <c r="C8" s="5" t="n">
        <v>322</v>
      </c>
    </row>
    <row r="9" spans="1:3">
      <c r="A9" s="4" t="s">
        <v>75</v>
      </c>
      <c r="B9" s="5" t="n">
        <v>6</v>
      </c>
      <c r="C9" s="5" t="n">
        <v>108</v>
      </c>
    </row>
    <row r="10" spans="1:3">
      <c r="A10" s="4" t="s">
        <v>76</v>
      </c>
      <c r="B10" s="5" t="n">
        <v>84</v>
      </c>
      <c r="C10" s="5" t="n">
        <v>71</v>
      </c>
    </row>
    <row r="11" spans="1:3">
      <c r="A11" s="4" t="s">
        <v>77</v>
      </c>
      <c r="B11" s="5" t="n">
        <v>4690</v>
      </c>
      <c r="C11" s="5" t="n">
        <v>3316</v>
      </c>
    </row>
    <row r="12" spans="1:3">
      <c r="A12" s="4" t="s">
        <v>78</v>
      </c>
      <c r="B12" s="5" t="n">
        <v>9686</v>
      </c>
      <c r="C12" s="5" t="n">
        <v>8011</v>
      </c>
    </row>
    <row r="13" spans="1:3">
      <c r="A13" s="4" t="s">
        <v>79</v>
      </c>
      <c r="B13" s="5" t="n">
        <v>7000</v>
      </c>
      <c r="C13" s="5" t="n">
        <v>8705</v>
      </c>
    </row>
    <row r="14" spans="1:3">
      <c r="A14" s="3" t="s">
        <v>80</v>
      </c>
    </row>
    <row r="15" spans="1:3">
      <c r="A15" s="4" t="s">
        <v>81</v>
      </c>
      <c r="B15" s="5" t="n">
        <v>1</v>
      </c>
      <c r="C15" s="5" t="n">
        <v>7</v>
      </c>
    </row>
    <row r="16" spans="1:3">
      <c r="A16" s="4" t="s">
        <v>82</v>
      </c>
      <c r="B16" s="5" t="n">
        <v>-4898</v>
      </c>
      <c r="C16" s="5" t="n">
        <v>-2558</v>
      </c>
    </row>
    <row r="17" spans="1:3">
      <c r="A17" s="4" t="s">
        <v>80</v>
      </c>
      <c r="B17" s="5" t="n">
        <v>-4897</v>
      </c>
      <c r="C17" s="5" t="n">
        <v>-2551</v>
      </c>
    </row>
    <row r="18" spans="1:3">
      <c r="A18" s="4" t="s">
        <v>83</v>
      </c>
      <c r="B18" s="5" t="n">
        <v>2103</v>
      </c>
      <c r="C18" s="5" t="n">
        <v>6154</v>
      </c>
    </row>
    <row r="19" spans="1:3">
      <c r="A19" s="4" t="s">
        <v>84</v>
      </c>
      <c r="B19" s="5" t="n">
        <v>-739</v>
      </c>
      <c r="C19" s="5" t="n">
        <v>-985</v>
      </c>
    </row>
    <row r="20" spans="1:3">
      <c r="A20" s="4" t="s">
        <v>85</v>
      </c>
      <c r="B20" s="6" t="n">
        <v>1364</v>
      </c>
      <c r="C20" s="6" t="n">
        <v>5169</v>
      </c>
    </row>
    <row r="21" spans="1:3">
      <c r="A21" s="3" t="s">
        <v>86</v>
      </c>
    </row>
    <row r="22" spans="1:3">
      <c r="A22" s="4" t="s">
        <v>87</v>
      </c>
      <c r="B22" s="7" t="n">
        <v>0.04</v>
      </c>
      <c r="C22" s="7" t="n">
        <v>0.16</v>
      </c>
    </row>
    <row r="23" spans="1:3">
      <c r="A23" s="3" t="s">
        <v>88</v>
      </c>
    </row>
    <row r="24" spans="1:3">
      <c r="A24" s="4" t="s">
        <v>89</v>
      </c>
      <c r="B24" s="5" t="n">
        <v>31726</v>
      </c>
      <c r="C24" s="5" t="n">
        <v>31550</v>
      </c>
    </row>
    <row r="25" spans="1:3">
      <c r="A25" s="4" t="s">
        <v>90</v>
      </c>
      <c r="B25" s="5" t="n">
        <v>31735</v>
      </c>
      <c r="C25" s="5" t="n">
        <v>31610</v>
      </c>
    </row>
    <row r="26" spans="1:3">
      <c r="A26" s="4" t="s">
        <v>91</v>
      </c>
      <c r="B26" s="7" t="n">
        <v>0.21</v>
      </c>
      <c r="C26" s="7" t="n">
        <v>0.21</v>
      </c>
    </row>
    <row r="27" spans="1:3">
      <c r="A27" s="4" t="s">
        <v>92</v>
      </c>
    </row>
    <row r="28" spans="1:3">
      <c r="A28" s="3" t="s">
        <v>69</v>
      </c>
    </row>
    <row r="29" spans="1:3">
      <c r="A29" s="4" t="s">
        <v>93</v>
      </c>
      <c r="B29" s="6" t="n">
        <v>1147</v>
      </c>
      <c r="C29" s="6" t="n">
        <v>787</v>
      </c>
    </row>
    <row r="30" spans="1:3">
      <c r="A30" s="4" t="s">
        <v>94</v>
      </c>
    </row>
    <row r="31" spans="1:3">
      <c r="A31" s="3" t="s">
        <v>69</v>
      </c>
    </row>
    <row r="32" spans="1:3">
      <c r="A32" s="4" t="s">
        <v>93</v>
      </c>
      <c r="B32" s="6" t="n">
        <v>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3</v>
      </c>
      <c r="B4" s="6" t="n">
        <v>2103</v>
      </c>
      <c r="C4" s="6" t="n">
        <v>6154</v>
      </c>
    </row>
    <row r="5" spans="1:3">
      <c r="A5" s="3" t="s">
        <v>97</v>
      </c>
    </row>
    <row r="6" spans="1:3">
      <c r="A6" s="4" t="s">
        <v>98</v>
      </c>
      <c r="B6" s="5" t="n">
        <v>-1064</v>
      </c>
      <c r="C6" s="5" t="n">
        <v>1787</v>
      </c>
    </row>
    <row r="7" spans="1:3">
      <c r="A7" s="4" t="s">
        <v>99</v>
      </c>
      <c r="B7" s="5" t="n">
        <v>-1064</v>
      </c>
      <c r="C7" s="5" t="n">
        <v>1787</v>
      </c>
    </row>
    <row r="8" spans="1:3">
      <c r="A8" s="4" t="s">
        <v>100</v>
      </c>
      <c r="B8" s="5" t="n">
        <v>1039</v>
      </c>
      <c r="C8" s="5" t="n">
        <v>7941</v>
      </c>
    </row>
    <row r="9" spans="1:3">
      <c r="A9" s="4" t="s">
        <v>101</v>
      </c>
      <c r="B9" s="5" t="n">
        <v>-739</v>
      </c>
      <c r="C9" s="5" t="n">
        <v>-985</v>
      </c>
    </row>
    <row r="10" spans="1:3">
      <c r="A10" s="4" t="s">
        <v>102</v>
      </c>
      <c r="B10" s="6" t="n">
        <v>300</v>
      </c>
      <c r="C10" s="6" t="n">
        <v>6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9"/>
    <col customWidth="1" max="7" min="7" width="39"/>
    <col customWidth="1" max="8" min="8" width="25"/>
  </cols>
  <sheetData>
    <row r="1" spans="1:8">
      <c r="A1" s="1" t="s">
        <v>103</v>
      </c>
      <c r="B1" s="2" t="s">
        <v>104</v>
      </c>
      <c r="C1" s="2" t="s">
        <v>105</v>
      </c>
      <c r="D1" s="2" t="s">
        <v>106</v>
      </c>
      <c r="E1" s="2" t="s">
        <v>107</v>
      </c>
      <c r="F1" s="2" t="s">
        <v>108</v>
      </c>
      <c r="G1" s="2" t="s">
        <v>109</v>
      </c>
      <c r="H1" s="2" t="s">
        <v>110</v>
      </c>
    </row>
    <row r="2" spans="1:8">
      <c r="A2" s="4" t="s">
        <v>111</v>
      </c>
      <c r="B2" s="6" t="n">
        <v>356753</v>
      </c>
      <c r="C2" s="6" t="n">
        <v>314</v>
      </c>
      <c r="D2" s="6" t="n">
        <v>375690</v>
      </c>
      <c r="E2" s="6" t="n">
        <v>44196</v>
      </c>
      <c r="F2" s="6" t="n">
        <v>-67691</v>
      </c>
      <c r="G2" s="6" t="n">
        <v>1247</v>
      </c>
      <c r="H2" s="6" t="n">
        <v>2997</v>
      </c>
    </row>
    <row r="3" spans="1:8">
      <c r="A3" s="4" t="s">
        <v>112</v>
      </c>
      <c r="C3" s="5" t="n">
        <v>31836</v>
      </c>
    </row>
    <row r="4" spans="1:8">
      <c r="A4" s="4" t="s">
        <v>113</v>
      </c>
      <c r="C4" s="5" t="n">
        <v>47</v>
      </c>
    </row>
    <row r="5" spans="1:8">
      <c r="A5" s="4" t="s">
        <v>114</v>
      </c>
      <c r="C5" s="5" t="n">
        <v>8</v>
      </c>
    </row>
    <row r="6" spans="1:8">
      <c r="A6" s="4" t="s">
        <v>115</v>
      </c>
      <c r="B6" s="5" t="n">
        <v>-44</v>
      </c>
      <c r="D6" s="5" t="n">
        <v>-44</v>
      </c>
    </row>
    <row r="7" spans="1:8">
      <c r="A7" s="4" t="s">
        <v>116</v>
      </c>
      <c r="C7" s="5" t="n">
        <v>-4</v>
      </c>
    </row>
    <row r="8" spans="1:8">
      <c r="A8" s="4" t="s">
        <v>117</v>
      </c>
      <c r="B8" s="5" t="n">
        <v>1787</v>
      </c>
      <c r="G8" s="5" t="n">
        <v>1787</v>
      </c>
    </row>
    <row r="9" spans="1:8">
      <c r="A9" s="4" t="s">
        <v>118</v>
      </c>
      <c r="B9" s="5" t="n">
        <v>-1050</v>
      </c>
      <c r="H9" s="5" t="n">
        <v>-1050</v>
      </c>
    </row>
    <row r="10" spans="1:8">
      <c r="A10" s="4" t="s">
        <v>119</v>
      </c>
      <c r="B10" s="5" t="n">
        <v>1056</v>
      </c>
      <c r="D10" s="5" t="n">
        <v>1056</v>
      </c>
    </row>
    <row r="11" spans="1:8">
      <c r="A11" s="4" t="s">
        <v>83</v>
      </c>
      <c r="B11" s="5" t="n">
        <v>6154</v>
      </c>
      <c r="E11" s="5" t="n">
        <v>5169</v>
      </c>
      <c r="H11" s="5" t="n">
        <v>985</v>
      </c>
    </row>
    <row r="12" spans="1:8">
      <c r="A12" s="4" t="s">
        <v>120</v>
      </c>
      <c r="B12" s="5" t="n">
        <v>-6834</v>
      </c>
      <c r="F12" s="5" t="n">
        <v>-6834</v>
      </c>
    </row>
    <row r="13" spans="1:8">
      <c r="A13" s="4" t="s">
        <v>121</v>
      </c>
      <c r="B13" s="5" t="n">
        <v>357822</v>
      </c>
      <c r="C13" s="6" t="n">
        <v>314</v>
      </c>
      <c r="D13" s="5" t="n">
        <v>376702</v>
      </c>
      <c r="E13" s="5" t="n">
        <v>49365</v>
      </c>
      <c r="F13" s="5" t="n">
        <v>-74525</v>
      </c>
      <c r="G13" s="5" t="n">
        <v>3034</v>
      </c>
      <c r="H13" s="5" t="n">
        <v>2932</v>
      </c>
    </row>
    <row r="14" spans="1:8">
      <c r="A14" s="4" t="s">
        <v>122</v>
      </c>
      <c r="C14" s="5" t="n">
        <v>31887</v>
      </c>
    </row>
    <row r="15" spans="1:8">
      <c r="A15" s="4" t="s">
        <v>123</v>
      </c>
      <c r="B15" s="5" t="n">
        <v>347360</v>
      </c>
      <c r="C15" s="6" t="n">
        <v>314</v>
      </c>
      <c r="D15" s="5" t="n">
        <v>378716</v>
      </c>
      <c r="E15" s="5" t="n">
        <v>49859</v>
      </c>
      <c r="F15" s="5" t="n">
        <v>-87646</v>
      </c>
      <c r="G15" s="5" t="n">
        <v>2211</v>
      </c>
      <c r="H15" s="5" t="n">
        <v>3906</v>
      </c>
    </row>
    <row r="16" spans="1:8">
      <c r="A16" s="4" t="s">
        <v>124</v>
      </c>
      <c r="C16" s="5" t="n">
        <v>31841</v>
      </c>
    </row>
    <row r="17" spans="1:8">
      <c r="A17" s="4" t="s">
        <v>117</v>
      </c>
      <c r="B17" s="5" t="n">
        <v>-1064</v>
      </c>
      <c r="G17" s="5" t="n">
        <v>-1064</v>
      </c>
    </row>
    <row r="18" spans="1:8">
      <c r="A18" s="4" t="s">
        <v>118</v>
      </c>
      <c r="B18" s="5" t="n">
        <v>-761</v>
      </c>
      <c r="H18" s="5" t="n">
        <v>-761</v>
      </c>
    </row>
    <row r="19" spans="1:8">
      <c r="A19" s="4" t="s">
        <v>119</v>
      </c>
      <c r="B19" s="5" t="n">
        <v>500</v>
      </c>
      <c r="D19" s="5" t="n">
        <v>500</v>
      </c>
    </row>
    <row r="20" spans="1:8">
      <c r="A20" s="4" t="s">
        <v>83</v>
      </c>
      <c r="B20" s="5" t="n">
        <v>2103</v>
      </c>
      <c r="E20" s="5" t="n">
        <v>1364</v>
      </c>
      <c r="H20" s="5" t="n">
        <v>739</v>
      </c>
    </row>
    <row r="21" spans="1:8">
      <c r="A21" s="4" t="s">
        <v>125</v>
      </c>
      <c r="B21" s="6" t="n">
        <v>348138</v>
      </c>
      <c r="C21" s="6" t="n">
        <v>314</v>
      </c>
      <c r="D21" s="6" t="n">
        <v>379216</v>
      </c>
      <c r="E21" s="6" t="n">
        <v>51223</v>
      </c>
      <c r="F21" s="6" t="n">
        <v>-87646</v>
      </c>
      <c r="G21" s="6" t="n">
        <v>1147</v>
      </c>
      <c r="H21" s="6" t="n">
        <v>3884</v>
      </c>
    </row>
    <row r="22" spans="1:8">
      <c r="A22" s="4" t="s">
        <v>126</v>
      </c>
      <c r="C22" s="5" t="n">
        <v>31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8</v>
      </c>
    </row>
    <row r="3" spans="1:3">
      <c r="A3" s="3" t="s">
        <v>128</v>
      </c>
    </row>
    <row r="4" spans="1:3">
      <c r="A4" s="4" t="s">
        <v>83</v>
      </c>
      <c r="B4" s="6" t="n">
        <v>2103</v>
      </c>
      <c r="C4" s="6" t="n">
        <v>6154</v>
      </c>
    </row>
    <row r="5" spans="1:3">
      <c r="A5" s="3" t="s">
        <v>129</v>
      </c>
    </row>
    <row r="6" spans="1:3">
      <c r="A6" s="4" t="s">
        <v>73</v>
      </c>
      <c r="B6" s="5" t="n">
        <v>6079</v>
      </c>
      <c r="C6" s="5" t="n">
        <v>4712</v>
      </c>
    </row>
    <row r="7" spans="1:3">
      <c r="A7" s="4" t="s">
        <v>119</v>
      </c>
      <c r="B7" s="5" t="n">
        <v>500</v>
      </c>
      <c r="C7" s="5" t="n">
        <v>1056</v>
      </c>
    </row>
    <row r="8" spans="1:3">
      <c r="A8" s="4" t="s">
        <v>130</v>
      </c>
      <c r="B8" s="5" t="n">
        <v>-1463</v>
      </c>
      <c r="C8" s="5" t="n">
        <v>-1702</v>
      </c>
    </row>
    <row r="9" spans="1:3">
      <c r="A9" s="4" t="s">
        <v>131</v>
      </c>
      <c r="B9" s="5" t="n">
        <v>36</v>
      </c>
      <c r="C9" s="5" t="n">
        <v>38</v>
      </c>
    </row>
    <row r="10" spans="1:3">
      <c r="A10" s="4" t="s">
        <v>132</v>
      </c>
      <c r="B10" s="5" t="n">
        <v>-430</v>
      </c>
      <c r="C10" s="5" t="n">
        <v>-235</v>
      </c>
    </row>
    <row r="11" spans="1:3">
      <c r="A11" s="4" t="s">
        <v>133</v>
      </c>
      <c r="C11" s="5" t="n">
        <v>13</v>
      </c>
    </row>
    <row r="12" spans="1:3">
      <c r="A12" s="3" t="s">
        <v>134</v>
      </c>
    </row>
    <row r="13" spans="1:3">
      <c r="A13" s="4" t="s">
        <v>135</v>
      </c>
      <c r="B13" s="5" t="n">
        <v>-494</v>
      </c>
      <c r="C13" s="5" t="n">
        <v>-602</v>
      </c>
    </row>
    <row r="14" spans="1:3">
      <c r="A14" s="4" t="s">
        <v>46</v>
      </c>
      <c r="B14" s="5" t="n">
        <v>1233</v>
      </c>
      <c r="C14" s="5" t="n">
        <v>-469</v>
      </c>
    </row>
    <row r="15" spans="1:3">
      <c r="A15" s="4" t="s">
        <v>136</v>
      </c>
      <c r="B15" s="5" t="n">
        <v>54</v>
      </c>
      <c r="C15" s="5" t="n">
        <v>-1126</v>
      </c>
    </row>
    <row r="16" spans="1:3">
      <c r="A16" s="4" t="s">
        <v>137</v>
      </c>
      <c r="B16" s="5" t="n">
        <v>7618</v>
      </c>
      <c r="C16" s="5" t="n">
        <v>7839</v>
      </c>
    </row>
    <row r="17" spans="1:3">
      <c r="A17" s="3" t="s">
        <v>138</v>
      </c>
    </row>
    <row r="18" spans="1:3">
      <c r="A18" s="4" t="s">
        <v>139</v>
      </c>
      <c r="B18" s="5" t="n">
        <v>-2</v>
      </c>
      <c r="C18" s="5" t="n">
        <v>-82</v>
      </c>
    </row>
    <row r="19" spans="1:3">
      <c r="A19" s="4" t="s">
        <v>140</v>
      </c>
      <c r="B19" s="5" t="n">
        <v>-1748</v>
      </c>
      <c r="C19" s="5" t="n">
        <v>-59</v>
      </c>
    </row>
    <row r="20" spans="1:3">
      <c r="A20" s="4" t="s">
        <v>141</v>
      </c>
      <c r="B20" s="5" t="n">
        <v>-2225</v>
      </c>
      <c r="C20" s="5" t="n">
        <v>-22711</v>
      </c>
    </row>
    <row r="21" spans="1:3">
      <c r="A21" s="4" t="s">
        <v>142</v>
      </c>
      <c r="B21" s="5" t="n">
        <v>97</v>
      </c>
    </row>
    <row r="22" spans="1:3">
      <c r="A22" s="4" t="s">
        <v>143</v>
      </c>
      <c r="C22" s="5" t="n">
        <v>-305</v>
      </c>
    </row>
    <row r="23" spans="1:3">
      <c r="A23" s="4" t="s">
        <v>144</v>
      </c>
      <c r="B23" s="5" t="n">
        <v>-3878</v>
      </c>
      <c r="C23" s="5" t="n">
        <v>-23157</v>
      </c>
    </row>
    <row r="24" spans="1:3">
      <c r="A24" s="3" t="s">
        <v>145</v>
      </c>
    </row>
    <row r="25" spans="1:3">
      <c r="A25" s="4" t="s">
        <v>146</v>
      </c>
      <c r="B25" s="5" t="n">
        <v>6300</v>
      </c>
      <c r="C25" s="5" t="n">
        <v>16500</v>
      </c>
    </row>
    <row r="26" spans="1:3">
      <c r="A26" s="4" t="s">
        <v>118</v>
      </c>
      <c r="B26" s="5" t="n">
        <v>-761</v>
      </c>
      <c r="C26" s="5" t="n">
        <v>-1050</v>
      </c>
    </row>
    <row r="27" spans="1:3">
      <c r="A27" s="4" t="s">
        <v>147</v>
      </c>
      <c r="B27" s="5" t="n">
        <v>-238</v>
      </c>
      <c r="C27" s="5" t="n">
        <v>-65</v>
      </c>
    </row>
    <row r="28" spans="1:3">
      <c r="A28" s="4" t="s">
        <v>148</v>
      </c>
      <c r="C28" s="5" t="n">
        <v>-6710</v>
      </c>
    </row>
    <row r="29" spans="1:3">
      <c r="A29" s="4" t="s">
        <v>149</v>
      </c>
      <c r="C29" s="5" t="n">
        <v>-62</v>
      </c>
    </row>
    <row r="30" spans="1:3">
      <c r="A30" s="4" t="s">
        <v>150</v>
      </c>
      <c r="C30" s="5" t="n">
        <v>-18</v>
      </c>
    </row>
    <row r="31" spans="1:3">
      <c r="A31" s="4" t="s">
        <v>151</v>
      </c>
      <c r="B31" s="5" t="n">
        <v>5301</v>
      </c>
      <c r="C31" s="5" t="n">
        <v>8595</v>
      </c>
    </row>
    <row r="32" spans="1:3">
      <c r="A32" s="4" t="s">
        <v>152</v>
      </c>
      <c r="B32" s="5" t="n">
        <v>9041</v>
      </c>
      <c r="C32" s="5" t="n">
        <v>-6723</v>
      </c>
    </row>
    <row r="33" spans="1:3">
      <c r="A33" s="4" t="s">
        <v>153</v>
      </c>
      <c r="B33" s="5" t="n">
        <v>8370</v>
      </c>
      <c r="C33" s="5" t="n">
        <v>12640</v>
      </c>
    </row>
    <row r="34" spans="1:3">
      <c r="A34" s="4" t="s">
        <v>154</v>
      </c>
      <c r="B34" s="5" t="n">
        <v>17411</v>
      </c>
      <c r="C34" s="5" t="n">
        <v>5917</v>
      </c>
    </row>
    <row r="35" spans="1:3">
      <c r="A35" s="3" t="s">
        <v>155</v>
      </c>
    </row>
    <row r="36" spans="1:3">
      <c r="A36" s="4" t="s">
        <v>156</v>
      </c>
      <c r="B36" s="5" t="n">
        <v>2774</v>
      </c>
      <c r="C36" s="5" t="n">
        <v>2359</v>
      </c>
    </row>
    <row r="37" spans="1:3">
      <c r="A37" s="4" t="s">
        <v>157</v>
      </c>
      <c r="B37" s="5" t="n">
        <v>15</v>
      </c>
    </row>
    <row r="38" spans="1:3">
      <c r="A38" s="4" t="s">
        <v>158</v>
      </c>
      <c r="B38" s="6" t="n">
        <v>9</v>
      </c>
      <c r="C38" s="6" t="n">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45:31Z</dcterms:created>
  <dcterms:modified xmlns:dcterms="http://purl.org/dc/terms/" xmlns:xsi="http://www.w3.org/2001/XMLSchema-instance" xsi:type="dcterms:W3CDTF">2019-05-08T17:45:31Z</dcterms:modified>
</cp:coreProperties>
</file>